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Description of the Business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Recognition (Details)" sheetId="31" state="visible" r:id="rId31"/>
    <sheet xmlns:r="http://schemas.openxmlformats.org/officeDocument/2006/relationships" name="Revenue Recognition (Details Na"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 sheetId="41" state="visible" r:id="rId41"/>
    <sheet xmlns:r="http://schemas.openxmlformats.org/officeDocument/2006/relationships" name="Stockholders' Equity (Details 4" sheetId="42" state="visible" r:id="rId42"/>
    <sheet xmlns:r="http://schemas.openxmlformats.org/officeDocument/2006/relationships" name="Stockholders' Equity (Details 5" sheetId="43" state="visible" r:id="rId43"/>
    <sheet xmlns:r="http://schemas.openxmlformats.org/officeDocument/2006/relationships" name="Stockholders' Equity (Details 6" sheetId="44" state="visible" r:id="rId44"/>
    <sheet xmlns:r="http://schemas.openxmlformats.org/officeDocument/2006/relationships" name="Stockholders' Equity (Details N"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Commitments (Details)" sheetId="50" state="visible" r:id="rId50"/>
    <sheet xmlns:r="http://schemas.openxmlformats.org/officeDocument/2006/relationships" name="Commitments (Details 1)" sheetId="51" state="visible" r:id="rId51"/>
    <sheet xmlns:r="http://schemas.openxmlformats.org/officeDocument/2006/relationships" name="Commitments (Details Narrative)" sheetId="52" state="visible" r:id="rId52"/>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8</t>
  </si>
  <si>
    <t>Mar. 10, 2019</t>
  </si>
  <si>
    <t>Jun. 30, 2018</t>
  </si>
  <si>
    <t>Document And Entity Information</t>
  </si>
  <si>
    <t>Entity Registrant Name</t>
  </si>
  <si>
    <t>MRI INTERVENTIONS, INC.</t>
  </si>
  <si>
    <t>Entity Central Index Key</t>
  </si>
  <si>
    <t>0001285550</t>
  </si>
  <si>
    <t>Document Type</t>
  </si>
  <si>
    <t>10-K</t>
  </si>
  <si>
    <t>Trading Symbol</t>
  </si>
  <si>
    <t>MRIC</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Emerging Growth Company</t>
  </si>
  <si>
    <t>Entity Filer Category</t>
  </si>
  <si>
    <t>Non-accelerated Filer</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 xml:space="preserve"> </t>
  </si>
  <si>
    <t>Deferred product and service revenues</t>
  </si>
  <si>
    <t>Senior secured note payable</t>
  </si>
  <si>
    <t>Total current liabilities</t>
  </si>
  <si>
    <t>Accrued interest</t>
  </si>
  <si>
    <t>Total liabilities</t>
  </si>
  <si>
    <t>Commitments and contingencies</t>
  </si>
  <si>
    <t>Stockholders' equity:</t>
  </si>
  <si>
    <t>Preferred stock, $0.01 par value; 25,000,000 shares authorized at December 31, 2018 and 2017; none issued and outstanding at December 31, 2018 and 2017</t>
  </si>
  <si>
    <t>Common stock, $0.01 par value; 200,000,000 shares authorized at December 31, 2018 and 2017; 11,018,364 and 10,693,851 shares issued and outstanding at December 31, 2018 and 2017, respectively</t>
  </si>
  <si>
    <t>Additional paid-in capital</t>
  </si>
  <si>
    <t>Accumulated deficit</t>
  </si>
  <si>
    <t>Total stockholders' equity</t>
  </si>
  <si>
    <t>Total liabilities and stockholders' equity</t>
  </si>
  <si>
    <t>Junior Secured Notes Payable 2014 [Member]</t>
  </si>
  <si>
    <t>Junior secured notes payable, net</t>
  </si>
  <si>
    <t>Junior Secured Notes Payable 2010 [Member]</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s:</t>
  </si>
  <si>
    <t>Total revenues</t>
  </si>
  <si>
    <t>Cost of revenues</t>
  </si>
  <si>
    <t>Research and development costs</t>
  </si>
  <si>
    <t>Sales and marketing expenses</t>
  </si>
  <si>
    <t>General and administrative expenses</t>
  </si>
  <si>
    <t>Operating loss</t>
  </si>
  <si>
    <t>Other income (expense):</t>
  </si>
  <si>
    <t>Gain on change in fair value of derivative liabilities</t>
  </si>
  <si>
    <t>Other income, net</t>
  </si>
  <si>
    <t>Interest expense, net</t>
  </si>
  <si>
    <t>Net loss</t>
  </si>
  <si>
    <t>Net loss per share attributable to common stockholders:</t>
  </si>
  <si>
    <t>Basic and diluted (in dollars per share)</t>
  </si>
  <si>
    <t>Weighted average shares outstanding:</t>
  </si>
  <si>
    <t>Basic and diluted (in shares)</t>
  </si>
  <si>
    <t>Product Revenue [Member]</t>
  </si>
  <si>
    <t>Service and Other Revenues [Member]</t>
  </si>
  <si>
    <t>Consolidated Statements of Stockholders' Equity (Deficit) - USD ($)</t>
  </si>
  <si>
    <t>Common Stock [Member]</t>
  </si>
  <si>
    <t>Additional Paid-in Capital [Member]</t>
  </si>
  <si>
    <t>Accumulated Deficit [Member]</t>
  </si>
  <si>
    <t>Total</t>
  </si>
  <si>
    <t>Balances at beginning at Dec. 31, 2016</t>
  </si>
  <si>
    <t>Balances at beginning (in shares) at Dec. 31, 2016</t>
  </si>
  <si>
    <t>Increase (Decrease) in Stockholders' Equity [Roll Forward]</t>
  </si>
  <si>
    <t>Share-based compensation</t>
  </si>
  <si>
    <t>Share-based compensation (in shares)</t>
  </si>
  <si>
    <t>Under contractual arrangements</t>
  </si>
  <si>
    <t>Under contractual arrangements (in shares)</t>
  </si>
  <si>
    <t>Warrant exercises</t>
  </si>
  <si>
    <t>Warrant exercises (in shares)</t>
  </si>
  <si>
    <t>Private placement, net of offering costs</t>
  </si>
  <si>
    <t>Private placement, net of offering costs (in shares)</t>
  </si>
  <si>
    <t>Net loss for the year</t>
  </si>
  <si>
    <t>Balances at end at Dec. 31, 2017</t>
  </si>
  <si>
    <t>Balances at end (in shares) at Dec. 31, 2017</t>
  </si>
  <si>
    <t>Balances at end at Dec. 31, 2018</t>
  </si>
  <si>
    <t>Balances at end (in shares) at Dec. 31, 2018</t>
  </si>
  <si>
    <t>Consolidated Statements of Cash Flows - USD ($)</t>
  </si>
  <si>
    <t>Cash flows from operating activities:</t>
  </si>
  <si>
    <t>Adjustments to reconcile net loss to net cash flows from operating activities:</t>
  </si>
  <si>
    <t>Depreciation and amortization</t>
  </si>
  <si>
    <t>Expenses paid through the issuance of common stock</t>
  </si>
  <si>
    <t>Amortization of debt issuance costs and original issue discounts</t>
  </si>
  <si>
    <t>Increase (decrease) in cash resulting from changes in:</t>
  </si>
  <si>
    <t>Accounts receivable</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Net proceeds from equity private placements and exercise of warrants</t>
  </si>
  <si>
    <t>Exercise of warrants</t>
  </si>
  <si>
    <t>Repayment of senior secured note</t>
  </si>
  <si>
    <t>Net cash flows from financing activities</t>
  </si>
  <si>
    <t>Net change in cash and cash equivalents</t>
  </si>
  <si>
    <t>Cash and cash equivalents, beginning of year</t>
  </si>
  <si>
    <t>Cash and cash equivalents, end of year</t>
  </si>
  <si>
    <t>Cash paid for:</t>
  </si>
  <si>
    <t>Income taxes</t>
  </si>
  <si>
    <t>Interest</t>
  </si>
  <si>
    <t>Description of the Business and Financial Condition</t>
  </si>
  <si>
    <t>Description Of Business And Liquidity</t>
  </si>
  <si>
    <t>1. Description of the Business and Financial
Condition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 The
Company’s ClearPoint system, an integrated system comprised of capital equipment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that is designed to allow
catheter-based minimally invasive procedures in the heart to be performed in an MRI suite. Although still a product candidate,
the Company has reduced its efforts to commercialize the ClearTrace system. Liquidity
and Management’s Plans The
Company has incurred net losses since its inception which has resulted in a cumulative deficit at December 31, 2018 of approximately
$107 million. Since inception, the Company has financed its operations principally from the sale of equity securities, the issuance
of notes payable and license arrangements, the most recent such financing transaction being a May 2017 private placement of equity,
which resulted in net proceeds of $12.0 million (the “2017 PIPE”). The
Company’s plans for the next twelve months reflect management’s anticipation of increases in revenues from sales of
the ClearPoint system and related disposable products resulting from greater utilization at existing installed sites and the installation
of the ClearPoint system at new sites, with resulting decreases in loss from operations and in cash flow used in operations. There
is no assurance, however,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its current stockholders, from the establishment of a credit facility, or from the
entry into an agreement with a strategic partner or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t>
  </si>
  <si>
    <t>Summary of Significant Accounting Policies</t>
  </si>
  <si>
    <t>Accounting Policies [Abstract]</t>
  </si>
  <si>
    <t>2. Summary of Significant
Accounting Policies Principles
of Consolidation The
consolidated financial statements include the accounts of the Company and its wholly owned subsidiary, MRI Interventions (Canada)
Inc.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Derivative
Liabilities Derivative
liabilities at December 31, 2017 represented the fair value of conversion features of certain notes and of certain warrants to
purchase common stock (see Note 8). These derivative liabilities were calculated utilizing the Monte Carlo simulation valuation
method. Changes in the fair values of these warrants were recognized as other income or expense in the relat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re are no amounts in the Company’s consolidated balance sheet at December
31, 2018, that were derived from fair value calculations. The table below reflects the level of the inputs used in the Company’s
fair value calculations at December 31, 2017:
Quoted
Prices in Active Markets (Level 1) Significant
Observable Inputs (Level 2) Significant
Unobservable Inputs (Level 3) Total
Fair Value
December
31, 2017
Derivative
liabilities – warrants $ — $ — $ 79,286 $ 79,286
Derivative liabilities
– debt conversion feature $ — $ — $ 16,500 $ 16,500 Inputs
used in the Company’s Level 3 calculation of fair value include the assumed dividend rate on the Company’s common
stock, risk-free interest rates stock price volatility and the likelihood of a future equity financing transaction, all of which
are further discussed in Note 8. Carrying
amounts of the Company’s cash and cash equivalents, accounts receivable, accounts payable and accrued liabilities approximate
their fair values due to their short maturitie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Property
and Equipment Property
and equipment are recorded at cost and are depreciated on a straight-line basis over their estimated useful lives, principally
five to seven years. Leasehold improvements are depreciated on a straight-line basis over the lesser of their estimated useful
lives or the term of the related leas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8 or 2017. Revenue
Recognition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primarily of: (1) product revenues resulting from the sale of functional neurological products,
and drug delivery and biologic products; (2) product revenues resulting from the sale of ClearPoint capital equipment; (3) functional
neurosurgery and related service revenues resulting from the performance of product line commercialization planning and execution
for a third party; (4) clinical case support revenues in connection with customer-sponsored clinical trials; and (5) revenues
resulting from the rental, service, installation, training and shipping related to ClearPoint capital equipment.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and biologics and drug delivery systems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o Outsourced
recruitment and/or designation of a clinical services liaison between Company and its customer:
o Outsourced
technical clinical support of cases performed pursuant to customer-sponsored clinical trials:
o Other
related services
● Capital equipment-related
services
o Rental, service
and other revenues: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Other
Judgments and Estimates – Transaction price Substantially
all the Company’s contracts with customers are based on customer-issued purchase orders for distinct products or services.
For these contracts, the transaction price is determined upon establishment of the contract that contains the final terms of the
sale. One
of the Company’s contracts bundles performance obligations that include biologics and drug delivery system products, capital
equipment products and clinical support services, for which the Company estimates the transaction price by allocating among the
performance obligations reductions to revenue for discounts given on certain elements with the bundle. See
Note 3 for additional information regarding revenue recognition.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8 and
2017,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 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in the over-the-counter market and is quoted on the OTCQB Marketplace and the OTC Bulletin
Board under the symbol “MRIC.” Quoted closing stock prices are used as a key input in determining the fair value for
share-based transactions.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8, the Company had approximately $143,000 in
bank balances that were in excess of the insured limits. Information
with respect to accounts receivable from those customers who comprised more than 10% of accounts receivable at December 31, 2018
and 2017 is as follows:
December
31,
2018 2017
Customer
– 1 17% 10%
Customer
– 2 12% –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8 and 2017 was $38,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derivative liabilities described in Note 8, all of
which the Company believes are included in the scope of the standard, expired during the year ended December 31, 2018, the Company
believes that adoption of the standard on its effective date will not have a material effect on the Company’s consolidated
financial statements. In
June 2018, the FASB issued ASU 2018-07, “Compensation – Stock Compensation (Topic 718),” which expanded the
scope of Topic 718 to include share-based payment transactions for acquiring goods and services from non-employees. The standard
is effective
for the Company beginning in 2019, and early adoption is permitted. The Company believes that adoption of the standard will not
have a material effect on the Company’s consolidated financial statements. In
August 2018, the FASB issued ASU 2018-13, “Fair Value Measurement (Topic 820) – Disclosure Framework - Changes to
the Disclosure Requirements for Fair Value Measurement,” which modify the disclosure requirements for fair value measurements.
The standard is effective for the Company beginning in 2020, at which time certain modifications are to be applied prospectively
and others are to be applied retrospectively, and early adoption is permitted. The Company believes that adoption of the standard
will not have a material effect on the Company’s consolidated financial statements.</t>
  </si>
  <si>
    <t>Revenue Recognition</t>
  </si>
  <si>
    <t>Revenue Recognition [Abstract]</t>
  </si>
  <si>
    <t>3. Revenue Recognition Revenue
by Service Line
Years
Ended December 31,
2018 2017
Products:
Disposable
products:
Functional
neurosurgery $ 5,313,041 $ 5,233,092
Biologics
and drug delivery 951,940 675,809
Capital
equipment 420,039 1,115,109
Total
product revenue 6,685,020 7,024,010
Services:
Functional
neurosurgery 100,000 —
Biologics
and drug delivery 175,223 —
Capital
equipment and other 393,023 355,515
Total
service revenue 668,246 355,515
Total
revenue $ 7,353,266 $ 7,379,525 Contract
Balances
● Contract assets
● Contract liabilities
–
During the year
ended December 31, 2018, the Company recognized capital equipment-related service revenue of $142,605 which was previously
included in deferred revenue in the accompanying consolidated balance sheet at December 31, 2017. In
connection with one customer contracts, the Company bills the customer for certain product the customer ordered and is committed
to purchase, but which is shipped at a future date. At December 31, 2018, such billings amounted to $8,000, which amount is included
in each of accounts receivable and deferred revenue in the accompanying condensed consolidated balance sheet. There were no such
billings at December 31, 2017. Remaining
Performance Obligations The
Company’s contracts with customers, other than capital equipment-related service agreements discussed below, are predominantly
of terms less than one year. Accordingly, the transaction price of remaining performance obligations related to such contracts
at December 31, 2018 are not material. Revenue
with respect to remaining performance obligations related to capital equipment-related service agreements with original
terms in excess of one year amounted to $303,912 at December 31, 2018. The Company expects to recognize this revenue within
the next three years. One
contract with a customer has a stated term of three years. However, the customer has the right to terminate the contract for convenience
upon a 30-day notice, in which event the customer would be obligated to compensate the Company for up to three months of previously
forecast purchases. Based on the foregoing, the Company uses the practical expedient available under Topic 606 pursuant to which
such contracts are considered to have a term of less than one year and for which disclosure of the transaction price for the remaining
performance obligations as of the end of each reporting period or when the Company expects to recognize this revenue is not required.
Accordingly, the Company has not included such disclosure for this contract.</t>
  </si>
  <si>
    <t>Inventory Disclosure [Abstract]</t>
  </si>
  <si>
    <t xml:space="preserve">4. Inventory Inventory
consists of the following as of December 31:
2018 2017
Raw
materials and work in process $ 1,219,753 $ 1,167,142
Software
licenses 122,500 52,500
Finished
goods 763,723 1,094,542
Inventory
included in current assets 2,105,976 2,314,184
Software
licenses – non-current 801,900 871,900
$ 2,907,876 $ 3,186,084 </t>
  </si>
  <si>
    <t>Property and Equipment</t>
  </si>
  <si>
    <t>Property, Plant and Equipment [Abstract]</t>
  </si>
  <si>
    <t>5. Property and
Equipment Property
and equipment consist of the following as of December 31:
2018 2017
Equipment $ 1,176,038 $ 1,151,543
Furniture and fixtures 112,143 112,143
Leasehold improvements 190,875 179,999
Computer equipment
and software 148,017 148,017
Loaned
systems 468,782 348,473
2,095,855 1,940,175
Less
accumulated depreciation and amortization (1,718,149 ) (1,672,508 )
Total
property and equipment, net $ 377,706 $ 267,667 Depreciation
and amortization expense related to property and equipment for the years ended December 31, 2018 and 2017 was $109,439 and $116,454,
respectively. Loaned systems are ClearPoint systems that are in operation at customer sites on an evaluation basis.</t>
  </si>
  <si>
    <t>Notes Payable</t>
  </si>
  <si>
    <t>Debt Disclosure [Abstract]</t>
  </si>
  <si>
    <t xml:space="preserve">6. Notes Payable Senior
Secured Note Payable The
indebtedness outstanding under the senior secured note payable to Brainlab, originally issued to Brainlab on April 5, 2011, and
subsequently amended and restated on March 6, 2013 and April 4, 2016 (the “Brainlab Note”), at December 31, 2017 was
$2.0 million and had a maturity date of December 31, 2018. Interest, at an annual rate of 5.5%, was payable quarterly in arrears.
On September 25, 2018, the Company repaid all the outstanding debt, together with interest. In connection with the repayment,
the security agreement, under which the Brainlab Note had been collateralized by all the assets of the Company, was terminated. 2014
Junior Secured Notes Payable The
indebtedness outstanding under the 2014 Junior Secured Notes Payable (the “2014 Secured Notes”) at each of December
31, 2018 and 2017 was $1.975 million. On September 25, 2018, the Company entered into an amendment (the “Third Omnibus Amendment”)
with the holder of the 2014 Secured Notes representing a majority of the aggregate principal balance of such notes (the “Majority
Note Holder”) who, under the terms of the 2014 Secured Notes, has the ability to amend any term of the 2014 Secured Notes.
Pursuant to the Third Omnibus Amendment, the Majority Note Holder and the Company agreed to extend the maturity date of all the
2014 Secured Notes by eighteen months from their original maturity date in March 2019 to September 2020. No other terms of the
2014 Secured Notes were modified. The 2014 Secured Notes bear interest at an annual rate of 12%, payable semi-annually in arrears,
and are collateralized by a first-priority security interest in all the Company’s assets. Under
the terms of a securities purchase agreement, the 2014 Secured Notes were issued in a private placement that included warrants
(the “investor warrants”) to purchase 0.01 shares of the Company’s common stock for each dollar in principal
amount. Under GAAP, the Company allocated the private placement proceeds proportionately between the 2014 Secured Notes and the
investor warrants based on their relative fair values, with the amount allocated to the fair value of the investor warrants recorded
as equity and as a discount to the carrying amount at the date of issuance. This discount is being amortized to interest expense
over the contractual life, as amended as described above, of the 2014 Secured Notes using the effective interest method. The unamortized
discount at December 31, 2018 and 2017 was $23,719 and $67,770, respectively. The carrying amount of the 2014 Secured Notes in
the accompanying consolidated balance sheets is also presented net of deferred financing costs, as discussed further below. The
Company’s placement agents earned cash commissions of $145,500 as well as warrants (the “placement agent warrants”)
to purchase shares of the Company’s common stock. The placement agent warrants have the same terms and conditions as the
investor warrants. The placement agent cash commissions, the fair value of the placement agent warrants, and other offering expenses
were recorded as deferred financing costs and are presented as reductions of the carrying amount of the 2014 Secured Notes in
the accompanying consolidated balance sheets. These deferred financing costs, having an unamortized balance of $11,430 and $32,660
at December 31, 2018 and 2017, respectively, are being amortized to interest expense over the contractual life, as amended as
described above, of the 2014 Secured Notes using the effective interest method. 2010
Junior Secured Notes Payable The
indebtedness outstanding under the 2010 Junior Secured Notes Payable (the “2010 Secured Notes”) at each of December
31, 2018 and 2017 was $3.0 million. The 2010 Secured Notes accrue interest at an annual rate of 3.5% and are collateralized by
a security interest in all the Company’s assets, which security interest is junior and subordinate to the security interest
that collateralizes the 2014 Secured Notes. All outstanding principal and interest on the 2010 Secured Notes will be due and payable
in a single payment upon maturity in November 2020. Under
the terms of a securities purchase agreement, the 2010 Secured Notes were issued in a private placement of units that included
the 2010 Secured Notes and one share of the Company’s common stock. Under GAAP, the Company allocated the $3.0 million in
proceeds from the sale of the units between the 2010 Secured Notes and the shares of common stock based on their relative fair
values. The amount allocated to the value of the shares of common stock was recorded as equity and as a discount to the carrying
value of the 2010 Secured Notes at their date of issuance. The unamortized discount at December 31, 2018 and 2017 was $1,459,209
and $1,956,458, respectively. This discount is being amortized to interest expense over the 10-year term of the notes using the
effective interest method. At
each of December 31, 2018 and 2017, the Company’s chairman of the board of directors and one of the Company’s officers
held 2010 Secured Notes, which they purchased at the date of original issuance having an aggregate principal balance of $197,000. Scheduled
Notes Payable Maturities Scheduled
principal payments as of December 31, 2018 with respect to notes payable are summarized as follows:
Years
ending December 31,
2019 $ —
2020 4,975,000
Total scheduled principal
payments 4,975,000
Less unamortized discounts (1,482,929 )
Less
unamortized deferred financing costs (11,430 )
$ 3,480,641 </t>
  </si>
  <si>
    <t>Stockholders' Equity</t>
  </si>
  <si>
    <t xml:space="preserve">7. Stockholders’ Equity 2017 Private Placement On May 26, 2017, the Company
completed the 2017 PIPE pursuant to a Securities Purchase Agreement dated May 25, 2017 (the “2017 PIPE Purchase Agreement”)
with certain accredited investors (collectively, the “2017 PIPE Investors”) for the private placement of 6,625,000
units (the “2017 PIPE Units”) at a purchase price of $2.00 per unit, with each unit consisting of: (i) one share of
the Company’s common stock; and (ii) a warrant to purchase one share of the Company’s common stock (each, a “2017
PIPE Warrant” and collectively, the “2017 PIPE Warrants”). In connection with the sale
of the 2017 PIPE Units, the Company received aggregate gross proceeds of approximately $13.25 million, before deducting placement
agents’ fees and offering expenses aggregating approximately $1.3 million. In addition, the placement agents for the 2017
PIPE received, in the aggregate, warrants (“2017 PIPE Placement Agent Warrants”) to purchase up to 509,200 shares of
common stock. Purchase Agreement The 2017 PIPE Purchase Agreement
contains representations and warranties by the Company and the 2017 PIPE Investors and covenants of the Company and the 2017 PIPE
Investors (including indemnification from the Company in the event of breaches of its representations and warranties), which the
Company believes are customary for transactions of this type. Warrants The 2017 PIPE Warrants are exercisable,
in full or in part, at any time prior to the fifth anniversary of their issuance, at an exercise price of $2.20 per share, subject
to provisions for: (a) adjustments in the case of certain corporate transactions; (b) consideration to be received in lieu of shares
of the Company’s common stock in the case of certain fundamental transactions; and (c) a “cashless exercise”
feature. The 2017 PIPE Placement Agent Warrants have the same terms and conditions as the 2017 PIP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During the years ended December 31, 2018 and 2017,
57,386 shares and 14,650 shares, respectively, were issued to directors as payment for director fees, amounting to $113,665 and
$37,740, in 2018 and 2017, respectively,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June 2015, the Company
has granted share-based awards under the MRI Interventions, Inc. Amended and Restated 2013 Incentive Compensation Plan (the “2013
Plan”). Under the 2013 Plan, a total of 1,956,250 shares of the Company’s common stock are reserved for issuance. Of
this amount, stock grants of 181,438 shares have been awarded and option grants, net of options terminated, expired or forfeited,
of 903,820 shares were outstanding as of December 31, 2018. Accordingly, 870,992 shares remained available for grants under the
2013 Plan as of that date. Activity with respect to stock options issued by
the Company is summarized as follows:
Options Outstanding Options Exercisable Range of Exercise Prices Weighted- average Exercise price per share Intrinsic Value (1)
Outstanding at January 1, 2017 337,441 $ 5.00 $ 385.60 $ 42.07 —
Exercisable at January 1, 2017 245,989 $ 5.00 $ 385.60 $ 38.71 —
Activity during the year ended December 31, 2017
Granted 940,875 $ 1.95 $ 6.40 $ 2.58 $ 78,486
Cancelled or forfeited (40,117 ) $ 5.00 $ 385.60 $ 35.74 —
Outstanding at December 31, 2017 1,238,199 $ 1.95 $ 385.60 $ 12.47 $ 78,486
Exercisable at December 31, 2017 567,210 —
Activity during the year ended December 31, 2018
Granted 167,500 $ 1.40 $ 2.18 $ 1.81 $ 11,050
Cancelled or forfeited (19,303 ) $ 1.95 $ 385.60 $ 18.77
Outstanding at December 31, 2018 1,386,396 $ 1.40 $ 385.60 $ 11.09 $ 11,050
Exercisable at December 31, 2018 1,006,113
(1) Intrinsic value is calculated as the estimated fair value of the Company’s stock at the end of the related period less the option exercise price of in-the-money options. The following table summarizes information
about stock options at December 31, 2018 (contractual life expressed in years):
Options Outstanding Options Exercisable
Range of Exercise Prices Number Outstanding Weighted - Average Remaining Contractual Life Weighted - Average Exercise Price Number Exercisable Weighted - Average Remaining Contractual Life Weighted - Average Exercise Price
$ 1.40 $ 45.20 1,310,489 8.36 $ 7.70 930,300 8.09 $ 16.08
$ 46.40 $ 83.60 75,771 2.88 $ 69.09 75,677 2.88 $ 69.11
$ 128.00 $ 385.60 136 0.88 $ 385.60 136 0.88 $ 363.21
1,386,396 9.18 $ 12.47 1,006,113 7.70 $ 16.08 The weighted average grant date
fair value of options granted during the years ended December 31, 2018 and 2017 was $0.95 and $0.85, respectively. A summary of
the status of the Company’s nonvested stock options during the years ended December 31, 2018 and 2017 is presented below:
Nonvested Stock Options Shares Weighted - Average Grant Date Fair Value
Nonvested, January 1, 2017 91,452 $ 10.53
Activity during the year ended December 31, 2017
Granted 940,875 $ 0.85
Forfeited (17,619 ) $ 16.50
Vested (343,719 ) $ 3.09
Nonvested, December 31, 2017 670,989 $ 1.45
Activity during the year ended December 31, 2018
Granted 167,500 $ 0.95
Forfeited (15,327 ) $ 25.22
Vested (442,879 ) $ 1.71
Nonvested, December 31, 2018 380,283 $ 0.94 The Company records share-based
compensation expense on a straight-line basis over the related vesting period. For the years ended December 31, 2018 and 2017,
share-based compensation expense was:
Years Ended December 31,
2018 2017
$ 1,231,379 $ 1,245,601 As of December 31, 2018, approximately
$523,000 of unrecognized compensation cost related to share-based compensation arrangements granted under the Plans. That cost
is expected to be recognized over a weighted-average period of 1.6 years. The assumptions used in calculating the fair value
under the Black-Scholes option-pricing model are as follows:
Years Ended December 31,
2018 2017
Dividend yield 0% 0%
Expected Volatility 51.58% to 54.21% 51.77% to 52.98%
Risk free Interest rates 2.77% to 3.00% 2.04% to 2.25%
Expected lives (in years) 5.8 6.0 Warrants Warrants have generally been issued in connection
with financing transactions and for terms of up to five years. Common stock warrant activity for the years ended December 31, 2018
and 2017
Shares Weighted - Average Exercise Price
Outstanding at January 1, 2017 1,991,293 $ 13.00
Activity during the year ended December 31, 2017
Issued 7,134,200 $ 2.20
Exercised (8,207 ) $ 2.00
Terminated (168,208 ) $ 17.64
Outstanding at December 31, 2017 8,949,078 $ 4.12 (1)
Activity during the year ended December 31, 2018
Issued — —
Exercised (221,773 ) $ 2.15
Terminated (50,824 ) $ 6.64
Outstanding at December 31, 2018 8,676,481 $ 4.17
(1) The weighted-average exercise price reflects exercise price adjustments triggered by the 2017 PIPE. Information regarding outstanding warrants
at December 31, 2018 is as follows (contractual life expressed in years):
Exercise Price Number Weighted - Intrinsic
$ 1.83 1,540 1.96 $ —
$ 2.20 6,953,848 3.40 —
$ 5.50 1,123,705 2.67 —
$ 16.23 242,021 1.96 —
$ 21.10 152,084 1.96 —
$ 34.32 185,779 0.98 —
$ 40.00 875 1.07 —
$ 70.00 16,629 0.23 —
8,676,481 3.18 $ —
(1) Intrinsic value is calculated as the estimated fair value of the Company’s stock at December 31, 2018 less the warrant exercise price of in-the-money warrants. </t>
  </si>
  <si>
    <t>Derivative Liabilities</t>
  </si>
  <si>
    <t>Derivative Instruments and Hedging Activities Disclosure [Abstract]</t>
  </si>
  <si>
    <t xml:space="preserve">8. Derivative Liabilities Derivative
liabilities at December 31, 2017 arose from an amendment the Company entered into with Brainlab, with respect to the Brainlab
Note and related warrants (the “Brainlab warrants”), the provisions of which created: (a) a conversion feature allowing
for $500,000 the principal balance of the Brainlab Note to be converted in a Qualified Public Offering, as defined in the amendment,
at a public offering price that may be less than market value per share of the Company’s common stock; (b) down round strike
price protection with respect to Brainlab warrants; and (c) warrants, issued in 2013, that contained net-cash settlement and down-round
provisions (the “2013 warrants”). The conversion feature and the Brainlab warrants described herein terminated unexercised
pursuant to the Company’s September 2018 repayment of the Brainlab Note as discussed in Note 6. The 2013 warrants expired
in January 2018. The
fair values and the changes in fair values of derivative liabilities during the years ended December 31, 2018 and 2017 are as
follows:
Years
Ended December 31,
2018 2017
Balance, beginning of period $ 95,786 $ 131,173
Reduction from warrant
exercise (31,468 ) (11,209 )
Gain
on change in fair value for the period (64,318 ) (24,178 )
Balance, end of
period $ — $ 95,786 </t>
  </si>
  <si>
    <t>Income Taxes</t>
  </si>
  <si>
    <t>Income Tax Disclosure [Abstract]</t>
  </si>
  <si>
    <t>9. Income Taxes The
Company had no income tax expense for the years ended December 31, 2018 and 2017.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 ended December 31, 2018, the valuation
allowance increased by $2.8 million, based on changes in deferred tax assets and liabilities. For the year ended December 31,
2017, the valuation allowance decreased by approximately $14.9 million, due primarily to the effects of reduced corporate income
tax rates effected under the Tax Act, which were partially offset by changes in deferred tax assets and liabilities. The
tax effect of temporary differences and net operating losses that give rise to components of deferred income tax assets and liabilities
consist of the following:
As
of December 31,
2018 2017
Deferred
income tax assets (liabilities):
Property
and equipment $ 74,447 $ 58,036
Accrued
expenses 297,700 224,546
Share
based compensation 1,926,408 1,803,943
Other 90,910 (912,575 )
Net
operating loss carryforwards 20,080,697 18,535,794
22,470,162 19,709,744
Less
valuation allowance (22,470,162 ) (19,709,744 )
$ — $ — The
Company had a cumulative federal net operating loss of approximately $86 million as of December 31, 2018, which will begin expiring
in 2019. Under Sections 382 and 383 of the Internal Revenue Code, if an ownership change occurs with respect to a “loss
corporation,” as defined, there are annual limitations on the amount of the net operating loss and other deductions which
are available to the Company.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federal income tax return for 2015 and subsequent years remain open for examination.</t>
  </si>
  <si>
    <t>Commitments</t>
  </si>
  <si>
    <t>Commitments and Contingencies Disclosure [Abstract]</t>
  </si>
  <si>
    <t>10. Commitments Leases The Company leases space in
Irvine, California that houses its headquarters and manufacturing facility under a non-cancellable operating lease. The lease expires
in September 2023. The Company has the option to renew the lease for two additional periods of five years each. Future
minimum lease payments for operating leases having an initial or remaining non-cancellable lease term in excess of one year are
as follows:
Years
ending December 31,
2019 $ 102,942
2020 106,030
2021 109,211
2022 112,487
2023 86,249
Total minimum payments $ 516,919 Rent
expense under all operating leases was $94,907 and $91,513 for the years ended December 31, 2018 and 2017, respectively. Licenses Certain
license arrangements require minimum royalty payments. As of December 31, 2018, future minimum payments under these arrangements
are as follows:
Years
ending December 31,
2019 $ 60,000
2020 60,000
2021 50,000
2022 50,000
2023 50,000
Thereafter 260,000
Total minimum payments $ 530,000 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 Under
the license agreement described above, the Company incurred royalty expense of $40,000 for each of the years ended December 31,
2018 and 2017. Technical
Service and Training Agreements The
Company is a party to agreements with a university, which agreements were amended in January 2018, under which the Company may
receive technical and training services. Pursuant to the terms of the amended agreements, the Company incurred expense of approximately
$37,146 and $35,561 for technical research services during the years ended December 31, 2018 and 2017, respectively. Software
License Agreements The
Company is a party to a Master Services and Licensing Agreement (as amended, the “Master Software Agreement”) with
Merge Healthcare Canada Corp. f/k/a Cedara Software Corp. (“Merge”) under which the Company may internally perform
development, maintenance and support of its ClearPoint system software that was originally developed for the Company by Merge,
utilizing certain of its own pre-existing software code. Under the Master Software Agreement, the Company received a non-exclusive,
worldwide license to Merge’s software code, in exchange for which the Company agreed to pay Merge a license fee for each
copy of the ClearPoint system software that the Company sells in which the Merge code is embedded, subject to a minimum license
purchase commitment (the “Minimum License Purchase”) that the Company satisfied in 2013. The per license cost is charged
to costs of sales based on the Company’s sales of the ClearPoint system software in which the Merge code is embedded. The
Company will have an obligation to pay Merge a license fee for each copy of the ClearPoint system software in which the Merge
code is embedded that the Company sells in excess of the licenses it purchased under the Minimum License Purchase. In
connection with the development of ClearPoint 2.0, the Company’s most recent software platform, which received FDA clearance
in November 2018 and is in limited market release, the Company entered into two additional agreements under which it received
worldwide, non-exclusive licenses to software code related to certain functional elements of ClearPoint 2.0, for which the Company
is committed to pay royalties for each copy of its ClearPoint 2.0 system sold, or in certain cases, loaned by to end-users. Royalties
incurred by the Company under the software license agreements described above during the years ended December 31, 2018 and 2017
amounted to $107,200 and $122,500, respectively. Minimum
Purchase Commitments On
October 16, 2018 (the “Effective Date”), the Company entered into a distribution agreement and a license agreement
with a third-party for the purchase of integrated hardware and software systems and related disposable products. The agreements
subject the Company to minimum purchase commitments for the systems and disposable products for approximately the next five years
following the Effective Date. Cardiac
EP Business Participation Plan The
Company is party to agreements under which it may provide a key product development advisor and consultant with financial rewards
in the event that the Company sells its business operations relating to catheter-based MRI-guided cardiac ablation to treat cardiac
arrhythmia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8, the participation interest was 0.47%. The plan will terminate in June 2025. Employment
Agreements The
Company has employment agreements with its executive officers that, among other provisions customary for agreements of this nature,
provide for severance payments in the event the Company terminates the officer’s employment without cause. The agreements
also provide for certain payments in connection with a change of control transaction and a termination of employment following
a change of control transaction. Key
Personnel Incentive Program Under
the terms of the Company’s Key Personnel Incentive Program (as amended, “KPIP”), two participants, one a consultant
to the Company and a former non-employee director of the Company, and the other a former employee of the Company, will each be
entitled to receive a $1 million payment in the event of a sale of the Company. In addition, one of the participants will be entitled
to receive a payment equal to $700,000 in the event the net proceeds from a sale of the Company exceeds $50,000,000. If a sale
of the Company has not occurred by December 31, 2025, KPIP will terminate.</t>
  </si>
  <si>
    <t>Summary of Significant Accounting Policies (Policies)</t>
  </si>
  <si>
    <t>Principles of Consolidation</t>
  </si>
  <si>
    <t>Principles
of Consolidation The
consolidated financial statements include the accounts of the Company and its wholly owned subsidiary, MRI Interventions (Canada)
Inc. All significant inter-company accounts and transactions have been eliminated.</t>
  </si>
  <si>
    <t>Basis of Presentation and Use of Estimates</t>
  </si>
  <si>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include all highly liquid investments with an original maturity of three months or less.</t>
  </si>
  <si>
    <t>Derivative
Liabilities Derivative
liabilities at December 31, 2017 represented the fair value of conversion features of certain notes and of certain warrants to
purchase common stock (see Note 8). These derivative liabilities were calculated utilizing the Monte Carlo simulation valuation
method. Changes in the fair values of these warrants were recognized as other income or expense in the related consolidated statements
of operations.</t>
  </si>
  <si>
    <t>Fair Value Measurements</t>
  </si>
  <si>
    <t>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re are no amounts in the Company’s consolidated balance sheet at December
31, 2018, that were derived from fair value calculations. The table below reflects the level of the inputs used in the Company’s
fair value calculations at December 31, 2017:
Quoted
Prices in Active Markets (Level 1) Significant
Observable Inputs (Level 2) Significant
Unobservable Inputs (Level 3) Total
Fair Value
December
31, 2017
Derivative
liabilities – warrants $ — $ — $ 79,286 $ 79,286
Derivative liabilities
– debt conversion feature $ — $ — $ 16,500 $ 16,500 Inputs
used in the Company’s Level 3 calculation of fair value include the assumed dividend rate on the Company’s common
stock, risk-free interest rates stock price volatility and the likelihood of a future equity financing transaction, all of which
are further discussed in Note 8. Carrying
amounts of the Company’s cash and cash equivalents, accounts receivable, accounts payable and accrued liabilities approximate
their fair values due to their short maturities.</t>
  </si>
  <si>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t>
  </si>
  <si>
    <t>Property
and Equipment Property
and equipment are recorded at cost and are depreciated on a straight-line basis over their estimated useful lives, principally
five to seven years. Leasehold improvements are depreciated on a straight-line basis over the lesser of their estimated useful
lives or the term of the related lease.</t>
  </si>
  <si>
    <t>Impairment of Long-Lived Assets</t>
  </si>
  <si>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8 or 2017.</t>
  </si>
  <si>
    <t>Revenue
Recognition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primarily of: (1) product revenues resulting from the sale of functional neurological products,
and drug delivery and biologic products; (2) product revenues resulting from the sale of ClearPoint capital equipment; (3) functional
neurosurgery and related service revenues resulting from the performance of product line commercialization planning and execution
for a third party; (4) clinical case support revenues in connection with customer-sponsored clinical trials; and (5) revenues
resulting from the rental, service, installation, training and shipping related to ClearPoint capital equipment.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and biologics and drug delivery systems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o Outsourced
recruitment and/or designation of a clinical services liaison between Company and its customer:
o Outsourced
technical clinical support of cases performed pursuant to customer-sponsored clinical trials:
o Other
related services
● Capital equipment-related
services
o Rental, service
and other revenues: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t>
  </si>
  <si>
    <t>Research and Development Costs</t>
  </si>
  <si>
    <t>Research
and Development Costs Costs
related to research, design and development of products are charged to research and development expense as incurred.</t>
  </si>
  <si>
    <t>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8 and
2017, the Company had no accrued interest or penalties related to uncertain tax positions.</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t>
  </si>
  <si>
    <t>Share-Based Compensation</t>
  </si>
  <si>
    <t>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t>
  </si>
  <si>
    <t>Fair Value Determination of Share-Based Transactions</t>
  </si>
  <si>
    <t>Fair
Value Determination of Share-Based Transactions The
Company’s common stock is traded in the over-the-counter market and is quoted on the OTCQB Marketplace and the OTC Bulletin
Board under the symbol “MRIC.” Quoted closing stock prices are used as a key input in determining the fair value for
share-based transactions.</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8, the Company had approximately $143,000 in
bank balances that were in excess of the insured limits. Information
with respect to accounts receivable from those customers who comprised more than 10% of accounts receivable at December 31, 2018
and 2017 is as follows:
December
31,
2018 2017
Customer
– 1 17% 10%
Customer
– 2 12% –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8 and 2017 was $38,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derivative liabilities described in Note 8, all of
which the Company believes are included in the scope of the standard, expired during the year ended December 31, 2018, the Company
believes that adoption of the standard on its effective date will not have a material effect on the Company’s consolidated
financial statements. In
June 2018, the FASB issued ASU 2018-07, “Compensation – Stock Compensation (Topic 718),” which expanded the
scope of Topic 718 to include share-based payment transactions for acquiring goods and services from non-employees. The standard
is effective
for the Company beginning in 2019, and early adoption is permitted. The Company believes that adoption of the standard will not
have a material effect on the Company’s consolidated financial statements. In
August 2018, the FASB issued ASU 2018-13, “Fair Value Measurement (Topic 820) – Disclosure Framework - Changes to
the Disclosure Requirements for Fair Value Measurement,” which modify the disclosure requirements for fair value measurements.
The standard is effective for the Company beginning in 2020, at which time certain modifications are to be applied prospectively
and others are to be applied retrospectively, and early adoption is permitted. The Company believes that adoption of the standard
will not have a material effect on the Company’s consolidated financial statements.</t>
  </si>
  <si>
    <t>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at December 31, 2017:
Quoted
Prices in Active Markets (Level 1) Significant
Observable Inputs (Level 2) Significant
Unobservable Inputs (Level 3) Total
Fair Value
December
31, 2017
Derivative
liabilities – warrants $ — $ — $ 79,286 $ 79,286
Derivative liabilities
– debt conversion feature $ — $ — $ 16,500 $ 16,500 </t>
  </si>
  <si>
    <t>Schedule of concentration of risk</t>
  </si>
  <si>
    <t xml:space="preserve">Information
with respect to accounts receivable from those customers who comprised more than 10% of accounts receivable at December 31, 2018
and 2017 is as follows:
December
31,
2018 2017
Customer
– 1 17% 10%
Customer
– 2 12% – </t>
  </si>
  <si>
    <t>Revenue Recognition (Tables)</t>
  </si>
  <si>
    <t>Schedule of revenue recognition</t>
  </si>
  <si>
    <t xml:space="preserve">Revenue
by Service Line
Years
Ended December 31,
2018 2017
Products:
Disposable
products:
Functional
neurosurgery $ 5,313,041 $ 5,233,092
Biologics
and drug delivery 951,940 675,809
Capital
equipment 420,039 1,115,109
Total
product revenue 6,685,020 7,024,010
Services:
Functional
neurosurgery 100,000 —
Biologics
and drug delivery 175,223 —
Capital
equipment and other 393,023 355,515
Total
service revenue 668,246 355,515
Total
revenue $ 7,353,266 $ 7,379,525 </t>
  </si>
  <si>
    <t>Inventory (Tables)</t>
  </si>
  <si>
    <t>Schedule of inventory</t>
  </si>
  <si>
    <t xml:space="preserve">Inventory
consists of the following as of December 31:
2018 2017
Raw
materials and work in process $ 1,219,753 $ 1,167,142
Software
licenses 122,500 52,500
Finished
goods 763,723 1,094,542
Inventory
included in current assets 2,105,976 2,314,184
Software
licenses – non-current 801,900 871,900
$ 2,907,876 $ 3,186,084 </t>
  </si>
  <si>
    <t>Property and Equipment (Tables)</t>
  </si>
  <si>
    <t>Schedule of property and equipment</t>
  </si>
  <si>
    <t xml:space="preserve">Property
and equipment consist of the following as of December 31:
2018 2017
Equipment $ 1,176,038 $ 1,151,543
Furniture and fixtures 112,143 112,143
Leasehold improvements 190,875 179,999
Computer equipment
and software 148,017 148,017
Loaned
systems 468,782 348,473
2,095,855 1,940,175
Less
accumulated depreciation and amortization (1,718,149 ) (1,672,508 )
Total
property and equipment, net $ 377,706 $ 267,667 </t>
  </si>
  <si>
    <t>Notes Payable (Tables)</t>
  </si>
  <si>
    <t>Schedule of notes payable maturities</t>
  </si>
  <si>
    <t xml:space="preserve">Scheduled
principal payments as of December 31, 2018 with respect to notes payable are summarized as follows:
Years
ending December 31,
2019 $ —
2020 4,975,000
Total scheduled principal
payments 4,975,000
Less unamortized discounts (1,482,929 )
Less
unamortized deferred financing costs (11,430 )
$ 3,480,641 </t>
  </si>
  <si>
    <t>Stockholders' Equity (Tables)</t>
  </si>
  <si>
    <t>Schedule of stock options issued by the Company</t>
  </si>
  <si>
    <t>Activity with respect to stock options issued by
the Company is summarized as follows:
Options Outstanding Options Exercisable Range of Exercise Prices Weighted- average Exercise price per share Intrinsic Value (1)
Outstanding at January 1, 2017 337,441 $ 5.00 $ 385.60 $ 42.07 —
Exercisable at January 1, 2017 245,989 $ 5.00 $ 385.60 $ 38.71 —
Activity during the year ended December 31, 2017
Granted 940,875 $ 1.95 $ 6.40 $ 2.58 $ 78,486
Cancelled or forfeited (40,117 ) $ 5.00 $ 385.60 $ 35.74 —
Outstanding at December 31, 2017 1,238,199 $ 1.95 $ 385.60 $ 12.47 $ 78,486
Exercisable at December 31, 2017 567,210 —
Activity during the year ended December 31, 2018
Granted 167,500 $ 1.40 $ 2.18 $ 1.81 $ 11,050
Cancelled or forfeited (19,303 ) $ 1.95 $ 385.60 $ 18.77
Outstanding at December 31, 2018 1,386,396 $ 1.40 $ 385.60 $ 11.09 $ 11,050
Exercisable at December 31, 2018 1,006,113
(1) Intrinsic value is calculated as the estimated fair value of the Company’s stock at the end of the related period less the option exercise price of in-the-money options.</t>
  </si>
  <si>
    <t>Schedule of stock options (contractual life expressed in years)</t>
  </si>
  <si>
    <t xml:space="preserve">The following table summarizes information
about stock options at December 31, 2018 (contractual life expressed in years):
Options Outstanding Options Exercisable
Range of Exercise Prices Number Outstanding Weighted - Average Remaining Contractual Life Weighted - Average Exercise Price Number Exercisable Weighted - Average Remaining Contractual Life Weighted - Average Exercise Price
$ 1.40 $ 45.20 1,310,489 8.36 $ 7.70 930,300 8.09 $ 16.08
$ 46.40 $ 83.60 75,771 2.88 $ 69.09 75,677 2.88 $ 69.11
$ 128.00 $ 385.60 136 0.88 $ 385.60 136 0.88 $ 363.21
1,386,396 9.18 $ 12.47 1,006,113 7.70 $ 16.08 </t>
  </si>
  <si>
    <t>Schedule of company's nonvested stock options during the years</t>
  </si>
  <si>
    <t xml:space="preserve">The weighted average grant date
fair value of options granted during the years ended December 31, 2018 and 2017 was $0.95 and $0.85, respectively. A summary of
the status of the Company’s nonvested stock options during the years ended December 31, 2018 and 2017 is presented below:
Nonvested Stock Options Shares Weighted - Average Grant Date Fair Value
Nonvested, January 1, 2017 91,452 $ 10.53
Activity during the year ended December 31, 2017
Granted 940,875 $ 0.85
Forfeited (17,619 ) $ 16.50
Vested (343,719 ) $ 3.09
Nonvested, December 31, 2017 670,989 $ 1.45
Activity during the year ended December 31, 2018
Granted 167,500 $ 0.95
Forfeited (15,327 ) $ 25.22
Vested (442,879 ) $ 1.71
Nonvested, December 31, 2018 380,283 $ 0.94 </t>
  </si>
  <si>
    <t>Schedule of share-based compensation expense</t>
  </si>
  <si>
    <t xml:space="preserve">The Company records share-based
compensation expense on a straight-line basis over the related vesting period. For the years ended December 31, 2018 and 2017,
share-based compensation expense was:
Years Ended December 31,
2018 2017
$ 1,231,379 $ 1,245,601 </t>
  </si>
  <si>
    <t>Schedule of assumptions used in calculating the fair value under the Black-Scholes option-pricing model</t>
  </si>
  <si>
    <t xml:space="preserve">The assumptions used in calculating the fair value
under the Black-Scholes option-pricing model are as follows:
Years Ended December 31,
2018 2017
Dividend yield 0% 0%
Expected Volatility 51.58% to 54.21% 51.77% to 52.98%
Risk free Interest rates 2.77% to 3.00% 2.04% to 2.25%
Expected lives (in years) 5.8 6.0 </t>
  </si>
  <si>
    <t>Schedule of common stock warrant activity</t>
  </si>
  <si>
    <t>Warrants have generally been issued in connection
with financing transactions and for terms of up to five years. Common stock warrant activity for the years ended December 31, 2018
and 2017
Shares Weighted - Average Exercise Price
Outstanding at January 1, 2017 1,991,293 $ 13.00
Activity during the year ended December 31, 2017
Issued 7,134,200 $ 2.20
Exercised (8,207 ) $ 2.00
Terminated (168,208 ) $ 17.64
Outstanding at December 31, 2017 8,949,078 $ 4.12 (1)
Activity during the year ended December 31, 2018
Issued — —
Exercised (221,773 ) $ 2.15
Terminated (50,824 ) $ 6.64
Outstanding at December 31, 2018 8,676,481 $ 4.17
(1) The weighted-average exercise price reflects exercise price adjustments triggered by the 2017 PIPE.</t>
  </si>
  <si>
    <t>Schedule of information regarding outstanding warrants</t>
  </si>
  <si>
    <t xml:space="preserve">Information regarding outstanding warrants
at December 31, 2018 is as follows (contractual life expressed in years):
Exercise Price Number Weighted - Intrinsic
$ 1.83 1,540 1.96 $ —
$ 2.20 6,953,848 3.40 —
$ 5.50 1,123,705 2.67 —
$ 16.23 242,021 1.96 —
$ 21.10 152,084 1.96 —
$ 34.32 185,779 0.98 —
$ 40.00 875 1.07 —
$ 70.00 16,629 0.23 —
8,676,481 3.18 $ —
(1) Intrinsic value is calculated as the estimated fair value of the Company’s stock at December 31, 2018 less the warrant exercise price of in-the-money warrants. </t>
  </si>
  <si>
    <t>Derivative Liabilities (Tables)</t>
  </si>
  <si>
    <t>Schedule of fair values and the changes in fair values of derivative liabiliti</t>
  </si>
  <si>
    <t xml:space="preserve">The
fair values and the changes in fair values of derivative liabilities during the years ended December 31, 2018 and 2017 are as
follows:
Years
Ended December 31,
2018 2017
Balance, beginning of period $ 95,786 $ 131,173
Reduction from warrant
exercise (31,468 ) (11,209 )
Gain
on change in fair value for the period (64,318 ) (24,178 )
Balance, end of
period $ — $ 95,786 </t>
  </si>
  <si>
    <t>Income Taxes (Tables)</t>
  </si>
  <si>
    <t>Schedule of deferred income tax assets and liabilities</t>
  </si>
  <si>
    <t xml:space="preserve">The
tax effect of temporary differences and net operating losses that give rise to components of deferred income tax assets and liabilities
consist of the following:
As
of December 31,
2018 2017
Deferred
income tax assets (liabilities):
Property
and equipment $ 74,447 $ 58,036
Accrued
expenses 297,700 224,546
Share
based compensation 1,926,408 1,803,943
Other 90,910 (912,575 )
Net
operating loss carryforwards 20,080,697 18,535,794
22,470,162 19,709,744
Less
valuation allowance (22,470,162 ) (19,709,744 )
$ — $ — </t>
  </si>
  <si>
    <t>Commitments (Tables)</t>
  </si>
  <si>
    <t>Schedule of future minimum lease payments for operating leases</t>
  </si>
  <si>
    <t xml:space="preserve">Future
minimum lease payments for operating leases having an initial or remaining non-cancellable lease term in excess of one year are
as follows:
Years
ending December 31,
2019 $ 102,942
2020 106,030
2021 109,211
2022 112,487
2023 86,249
Total minimum payments $ 516,919 </t>
  </si>
  <si>
    <t>Schedule of future minimum payments under license arrangements</t>
  </si>
  <si>
    <t xml:space="preserve">Certain
license arrangements require minimum royalty payments. As of December 31, 2018, future minimum payments under these arrangements
are as follows:
Years
ending December 31,
2019 $ 60,000
2020 60,000
2021 50,000
2022 50,000
2023 50,000
Thereafter 260,000
Total minimum payments $ 530,000 </t>
  </si>
  <si>
    <t>Description of the Business and Financial Condition (Details Narrative) - USD ($)</t>
  </si>
  <si>
    <t>1 Months Ended</t>
  </si>
  <si>
    <t>May 31, 2017</t>
  </si>
  <si>
    <t>Cumulative net loss</t>
  </si>
  <si>
    <t>2017 Private Placement [Member]</t>
  </si>
  <si>
    <t>Proceeds from issuance of private placement</t>
  </si>
  <si>
    <t>Summary of Significant Accounting Policies (Details) - Warrant [Member] - Fair Value, Measurements, Recurring [Member]</t>
  </si>
  <si>
    <t>Dec. 31, 2017USD ($)</t>
  </si>
  <si>
    <t>Derivative liabilities - warrants</t>
  </si>
  <si>
    <t>Derivative liabilities - debt conversion feature</t>
  </si>
  <si>
    <t>Quoted Prices In Active Markets (Level 1) [Member]</t>
  </si>
  <si>
    <t>Significant Observable Inputs (Level 2) [Member]</t>
  </si>
  <si>
    <t>Significant Unobservable Inputs (Level 3) [Member]</t>
  </si>
  <si>
    <t>Summary of Significant Accounting Policies (Details 1) - Accounts Receivable [Member]</t>
  </si>
  <si>
    <t>Customer - 1 [Member]</t>
  </si>
  <si>
    <t>Concentration risk, percentage</t>
  </si>
  <si>
    <t>17.00%</t>
  </si>
  <si>
    <t>10.00%</t>
  </si>
  <si>
    <t>Customer - 2 [Member]</t>
  </si>
  <si>
    <t>12.00%</t>
  </si>
  <si>
    <t>Summary of Significant Accounting Policies (Details Narrative) - USD ($)</t>
  </si>
  <si>
    <t>FDIC insured limit</t>
  </si>
  <si>
    <t>Allowance for doubtful accounts</t>
  </si>
  <si>
    <t>Payment terms under contracts with customers</t>
  </si>
  <si>
    <t>A range of 30-60 days after the customers’ receipt of the Company’s invoices.</t>
  </si>
  <si>
    <t>Minimum [Member]</t>
  </si>
  <si>
    <t>Term of service agreements (in years)</t>
  </si>
  <si>
    <t>1 year</t>
  </si>
  <si>
    <t>Property and equipment, estimated useful lives</t>
  </si>
  <si>
    <t>5 years</t>
  </si>
  <si>
    <t>Maximum [Member]</t>
  </si>
  <si>
    <t>3 years</t>
  </si>
  <si>
    <t>7 years</t>
  </si>
  <si>
    <t>Revenue Recognition (Details) - USD ($)</t>
  </si>
  <si>
    <t>Functional Neurology [Member]</t>
  </si>
  <si>
    <t>Biologics And Drug Delivery [Member]</t>
  </si>
  <si>
    <t>Capital Equipment [Member]</t>
  </si>
  <si>
    <t>Capital Equipment and Other [Member]</t>
  </si>
  <si>
    <t>Revenue Recognition (Details Narrative) - USD ($)</t>
  </si>
  <si>
    <t>Remaining Performance Obligations Capital Equipment-Related Service Revenue Member]</t>
  </si>
  <si>
    <t>Capital Equipment-Related Service Revenue Member]</t>
  </si>
  <si>
    <t>Inventory (Details) - USD ($)</t>
  </si>
  <si>
    <t>Raw materials and work in process</t>
  </si>
  <si>
    <t>Software licenses</t>
  </si>
  <si>
    <t>Finished goods</t>
  </si>
  <si>
    <t>Inventory included in current assets</t>
  </si>
  <si>
    <t>Software licenses - non-current</t>
  </si>
  <si>
    <t>Total inventory</t>
  </si>
  <si>
    <t>Property and Equipment (Details) - USD ($)</t>
  </si>
  <si>
    <t>Property, Plant and Equipment [Line Items]</t>
  </si>
  <si>
    <t>Total property and equipment, gross</t>
  </si>
  <si>
    <t>Less accumulated depreciation and amortization</t>
  </si>
  <si>
    <t>Total property and equipment, net</t>
  </si>
  <si>
    <t>Equipment [Member]</t>
  </si>
  <si>
    <t>Furniture And Fixtures [Member]</t>
  </si>
  <si>
    <t>Leasehold Improvements [Member]</t>
  </si>
  <si>
    <t>Computer Equipment And Software [Member]</t>
  </si>
  <si>
    <t>Loaned Systems [Member]</t>
  </si>
  <si>
    <t>Property and Equipment (Details Narrative) - USD ($)</t>
  </si>
  <si>
    <t>Depreciation and amortization expense</t>
  </si>
  <si>
    <t>Notes Payable (Details) - USD ($)</t>
  </si>
  <si>
    <t>2019</t>
  </si>
  <si>
    <t>2020</t>
  </si>
  <si>
    <t>Total scheduled principal payments</t>
  </si>
  <si>
    <t>Less unamortized discounts</t>
  </si>
  <si>
    <t>Less unamortized deferred financing costs</t>
  </si>
  <si>
    <t>Notes Payable (Details Narrative) - USD ($)</t>
  </si>
  <si>
    <t>6 Months Ended</t>
  </si>
  <si>
    <t>Debt Instrument [Line Items]</t>
  </si>
  <si>
    <t>Unamortized discount</t>
  </si>
  <si>
    <t>12% Junior Secured Notes Payable 2014 [Member]</t>
  </si>
  <si>
    <t>Debt face amount</t>
  </si>
  <si>
    <t>Maturity date</t>
  </si>
  <si>
    <t>Mar. 25,
		2019</t>
  </si>
  <si>
    <t>12% Junior Secured Notes Payable 2014 [Member] | Private Placement (Securities Purchase Agreements) [Member]</t>
  </si>
  <si>
    <t>12% Junior Secured Notes Payable 2014 [Member] | Placement Agents [Member] | Private Placement (Securities Purchase Agreements) [Member]</t>
  </si>
  <si>
    <t>Placement agents cash commission</t>
  </si>
  <si>
    <t>Other offering expenses</t>
  </si>
  <si>
    <t>2010 Junior Secured Notes Payable [Member]</t>
  </si>
  <si>
    <t>2010 Junior Secured Notes Payable [Member] | Chairman and Officer [Member]</t>
  </si>
  <si>
    <t>2010 Junior Secured Notes Payable [Member] | Private Placement (Securities Purchase Agreements) [Member]</t>
  </si>
  <si>
    <t>Stated interest rate</t>
  </si>
  <si>
    <t>3.50%</t>
  </si>
  <si>
    <t>Description of collateral terms</t>
  </si>
  <si>
    <t>Collateralized by a security interest in all the Company’s assets, which security interest is junior and subordinate to the security interest that collateralizes the 2014 Secured Notes.</t>
  </si>
  <si>
    <t>Interest expense terms</t>
  </si>
  <si>
    <t>10-year term of the notes using the effective interestmethod.</t>
  </si>
  <si>
    <t>Description of payment terms</t>
  </si>
  <si>
    <t>Interest on the 2010 Secured Notes will be due and payable in a single payment upon maturity in November 2020.</t>
  </si>
  <si>
    <t>Brainlab Senior Secured Note Payable [Member]</t>
  </si>
  <si>
    <t>5.50%</t>
  </si>
  <si>
    <t>Warrant [Member] | 12% Junior Secured Notes Payable 2014 [Member] | Private Placement (Securities Purchase Agreements) [Member]</t>
  </si>
  <si>
    <t>Number of each common stock called</t>
  </si>
  <si>
    <t>Stockholders' Equity (Details) - USD ($)</t>
  </si>
  <si>
    <t>Share-based Compensation Arrangement by Share-based Payment Award, Options, Outstanding [Roll Forward]</t>
  </si>
  <si>
    <t>Outstanding at beginning</t>
  </si>
  <si>
    <t>Exercisable at beginning</t>
  </si>
  <si>
    <t>Granted</t>
  </si>
  <si>
    <t>Cancelled or 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Intrinsic Value [Abstract]</t>
  </si>
  <si>
    <t>[1]</t>
  </si>
  <si>
    <t>Intrinsic value is calculated as the estimated fair value of the Company's stock at the end of the related period less the option exercise price of in-the-money options.</t>
  </si>
  <si>
    <t>Stockholders' Equity (Details 1)</t>
  </si>
  <si>
    <t>Dec. 31, 2018$ / sharesshares</t>
  </si>
  <si>
    <t>Number of Options Outstanding | shares</t>
  </si>
  <si>
    <t>Options Outstanding Weighted - Average Remaining Contractual Life (in years)</t>
  </si>
  <si>
    <t>9 years 2 months 5 days</t>
  </si>
  <si>
    <t>Options Outstanding Weighted - Average Exercise Price | $ / shares</t>
  </si>
  <si>
    <t>Number of Options Exercisable | shares</t>
  </si>
  <si>
    <t>Options Exercisable Weighted - Average Remaining Contractual Life (in years)</t>
  </si>
  <si>
    <t>7 years 8 months 12 days</t>
  </si>
  <si>
    <t>Options Exercisable Weighted - Average Exercise Price | $ / shares</t>
  </si>
  <si>
    <t>Exercise Price $1.40 - $45.20 [Member]</t>
  </si>
  <si>
    <t>8 years 4 months 10 days</t>
  </si>
  <si>
    <t>8 years 1 month 2 days</t>
  </si>
  <si>
    <t>Exercise Price $46.40 - $83.60 [Member]</t>
  </si>
  <si>
    <t>2 years 10 months 17 days</t>
  </si>
  <si>
    <t>Exercise Price $128.00 - $385.60 [Member]</t>
  </si>
  <si>
    <t>10 months 17 days</t>
  </si>
  <si>
    <t>Stockholders' Equity (Details 2) - $ / shares</t>
  </si>
  <si>
    <t>Share-based Compensation Arrangement by Share-based Payment Award, Options, Nonvested, Number of Shares [Roll Forward]</t>
  </si>
  <si>
    <t>Balance at beginning</t>
  </si>
  <si>
    <t>Forfeited</t>
  </si>
  <si>
    <t>Vested</t>
  </si>
  <si>
    <t>Balance at ending</t>
  </si>
  <si>
    <t>Share-based Compensation Arrangement by Share-based Payment Award, Options, Nonvested, Weighted Average Grant Date Fair Value [Abstract]</t>
  </si>
  <si>
    <t>Stockholders' Equity  (Details 3) - USD ($)</t>
  </si>
  <si>
    <t>Share-based compensation expense</t>
  </si>
  <si>
    <t>Stockholders' Equity (Details 4)</t>
  </si>
  <si>
    <t>Dividend yield</t>
  </si>
  <si>
    <t>0.00%</t>
  </si>
  <si>
    <t>Expected lives (in years)</t>
  </si>
  <si>
    <t>5 years 9 months 18 days</t>
  </si>
  <si>
    <t>6 years</t>
  </si>
  <si>
    <t>Expected Volatility</t>
  </si>
  <si>
    <t>51.58%</t>
  </si>
  <si>
    <t>51.77%</t>
  </si>
  <si>
    <t>Risk free Interest rates</t>
  </si>
  <si>
    <t>2.77%</t>
  </si>
  <si>
    <t>2.04%</t>
  </si>
  <si>
    <t>54.21%</t>
  </si>
  <si>
    <t>52.98%</t>
  </si>
  <si>
    <t>3.00%</t>
  </si>
  <si>
    <t>2.25%</t>
  </si>
  <si>
    <t>Stockholders' Equity (Details 5) - Common Stock Warrants [Member] - $ / shares</t>
  </si>
  <si>
    <t>Share-based Compensation Arrangement by Share-based Payment Award, Equity Instruments Other than Options, Nonvested, Number of Shares [Roll Forward]</t>
  </si>
  <si>
    <t>Issued</t>
  </si>
  <si>
    <t>Exercised</t>
  </si>
  <si>
    <t>Terminated</t>
  </si>
  <si>
    <t>Share-based Compensation Arrangement by Share-based Payment Award, Equity Instruments Other than Options, Outstanding, Weighted Average Exercise Price [Roll Forward]</t>
  </si>
  <si>
    <t>The weighted-average exercise price reflects exercise price adjustments triggered by the 2017 PIPE.</t>
  </si>
  <si>
    <t>Stockholders' Equity (Details 6)</t>
  </si>
  <si>
    <t>Dec. 31, 2018USD ($)shares</t>
  </si>
  <si>
    <t>Number Outstanding</t>
  </si>
  <si>
    <t>Weighted - Average Remaining Contractual Life</t>
  </si>
  <si>
    <t>Common Stock Warrants [Member]</t>
  </si>
  <si>
    <t>3 years 2 months 5 days</t>
  </si>
  <si>
    <t>Intrinsic Value | $</t>
  </si>
  <si>
    <t>Common Stock Warrants [Member] | Exercise Price $1.83 [Member]</t>
  </si>
  <si>
    <t>1 year 11 months 16 days</t>
  </si>
  <si>
    <t>Common Stock Warrants [Member] | Exercise Price $2.20 [Member]</t>
  </si>
  <si>
    <t>3 years 4 months 24 days</t>
  </si>
  <si>
    <t>Common Stock Warrants [Member] | Exercise Price $5.50 [Member]</t>
  </si>
  <si>
    <t>2 years 8 months 1 day</t>
  </si>
  <si>
    <t>Common Stock Warrants [Member] | Exercise Price $16.23 [Member]</t>
  </si>
  <si>
    <t>Common Stock Warrants [Member] | Exercise Price $21.10 [Member]</t>
  </si>
  <si>
    <t>Common Stock Warrants [Member] | Exercise Price $34.32 [Member]</t>
  </si>
  <si>
    <t>11 months 23 days</t>
  </si>
  <si>
    <t>Common Stock Warrants [Member] | Exercise Price $40.00 [Member]</t>
  </si>
  <si>
    <t>1 year 26 days</t>
  </si>
  <si>
    <t>Common Stock Warrants [Member] | Exercise Price $70.00 [Member]</t>
  </si>
  <si>
    <t>2 months 23 days</t>
  </si>
  <si>
    <t>Intrinsic value is calculated as the estimated fair value of the Company's stock at December 31, 2018 less the warrant exercise price of in-the-money warrants.</t>
  </si>
  <si>
    <t>Stockholders' Equity (Details Narrative) - USD ($)</t>
  </si>
  <si>
    <t>May 26, 2017</t>
  </si>
  <si>
    <t>Dec. 31, 2016</t>
  </si>
  <si>
    <t>Number of awards oustanding</t>
  </si>
  <si>
    <t>Number of awards granted</t>
  </si>
  <si>
    <t>Warrant [Member]</t>
  </si>
  <si>
    <t>Term of warrant</t>
  </si>
  <si>
    <t>Amended and Restated 2013 Incentive Compensation Plan [Member]</t>
  </si>
  <si>
    <t>Common stock reserved for issuance</t>
  </si>
  <si>
    <t>Number of share available for grant</t>
  </si>
  <si>
    <t>Unrecognized compensation expense</t>
  </si>
  <si>
    <t>Weighted average period</t>
  </si>
  <si>
    <t>1 year 7 months 6 days</t>
  </si>
  <si>
    <t>Director [Member]</t>
  </si>
  <si>
    <t>Number of shares issued for services</t>
  </si>
  <si>
    <t>Number of shares issued for services in lieu of cash</t>
  </si>
  <si>
    <t>Securities Purchase Agreement (the "2017 PIPE Purchase Agreement") [Member] | Warrant [Member]</t>
  </si>
  <si>
    <t>Warrant exercise price (in dollars per share)</t>
  </si>
  <si>
    <t>Securities Purchase Agreement (the "2017 PIPE Purchase Agreement") [Member] | 2017 PIPE Investors [Member]</t>
  </si>
  <si>
    <t>Number of shares issued</t>
  </si>
  <si>
    <t>Number of unit issued</t>
  </si>
  <si>
    <t>Value of unit issued</t>
  </si>
  <si>
    <t>Share purchase price per share (in dollars per share)</t>
  </si>
  <si>
    <t>Securities Purchase Agreement (the "2017 PIPE Purchase Agreement") [Member] | 2017 PIPE Investors [Member] | Warrant [Member]</t>
  </si>
  <si>
    <t>Securities Purchase Agreement (the "2017 PIPE Purchase Agreement") [Member] | Placement Agents [Member] | Warrant [Member]</t>
  </si>
  <si>
    <t>Derivative Liabilities (Details) - USD ($)</t>
  </si>
  <si>
    <t>Derivative Instruments and Hedges, Liabilities [Roll Forward]</t>
  </si>
  <si>
    <t>Balance, beginning of period</t>
  </si>
  <si>
    <t>Reduction from warrant exercise</t>
  </si>
  <si>
    <t>Gain on change in fair value for the period</t>
  </si>
  <si>
    <t>Balance, end of period</t>
  </si>
  <si>
    <t>Derivative Liabilities (Details Narrative)</t>
  </si>
  <si>
    <t>Warrant [Member] | Brainlab Senior Secured Note Payable [Member]</t>
  </si>
  <si>
    <t>Amount of conversion feature</t>
  </si>
  <si>
    <t>Income Taxes (Details) - USD ($)</t>
  </si>
  <si>
    <t>Deferred income tax assets (liabilities):</t>
  </si>
  <si>
    <t>Property and equipment</t>
  </si>
  <si>
    <t>Accrued expenses</t>
  </si>
  <si>
    <t>Share based compensation</t>
  </si>
  <si>
    <t>Other</t>
  </si>
  <si>
    <t>Net operating loss carryforwards</t>
  </si>
  <si>
    <t>Deferred income tax assets (liabilities), gross</t>
  </si>
  <si>
    <t>Less valuation allowance</t>
  </si>
  <si>
    <t>Deferred income tax assets (liabilities), Net</t>
  </si>
  <si>
    <t>Income Taxes (Details Narrative) - USD ($)</t>
  </si>
  <si>
    <t>Percentage of valuation allowance</t>
  </si>
  <si>
    <t>100.00%</t>
  </si>
  <si>
    <t>Decrease in valuation allowance</t>
  </si>
  <si>
    <t>Increase in valuation allowance</t>
  </si>
  <si>
    <t>Federal [Member]</t>
  </si>
  <si>
    <t>Operating loss carryforwards</t>
  </si>
  <si>
    <t>Commitments (Details)</t>
  </si>
  <si>
    <t>Dec. 31, 2018USD ($)</t>
  </si>
  <si>
    <t>2021</t>
  </si>
  <si>
    <t>2022</t>
  </si>
  <si>
    <t>2023</t>
  </si>
  <si>
    <t>Total minimum payments</t>
  </si>
  <si>
    <t>Commitments (Details 1)</t>
  </si>
  <si>
    <t>Thereafter</t>
  </si>
  <si>
    <t>Commitments (Details Narrative) - USD ($)</t>
  </si>
  <si>
    <t>Rent expense</t>
  </si>
  <si>
    <t>Description of lease renewal terms</t>
  </si>
  <si>
    <t>The option to renew the lease for two additional periods of five years each.</t>
  </si>
  <si>
    <t>Key Personnel Incentive Program [Member]</t>
  </si>
  <si>
    <t>Description of participants</t>
  </si>
  <si>
    <t>Two participants, one a consultant to the Company and a former non-employee director of the Company, and the other a former employee of the Company.</t>
  </si>
  <si>
    <t>Description of sale of company transaction</t>
  </si>
  <si>
    <t>One of the participants will be entitled to receive a payment equal to $700,000 in the event the net proceeds from a sale of the Company exceeds $50,000,000. If a sale of the Company has not occurred by December 31, 2025, KPIP will terminate.</t>
  </si>
  <si>
    <t>License Agreement [Member]</t>
  </si>
  <si>
    <t>Royalty expenses</t>
  </si>
  <si>
    <t>Software License Agreement [Member]</t>
  </si>
  <si>
    <t>Technical Service and Training Agreements [Member]</t>
  </si>
  <si>
    <t>Technical research services fees payable in future</t>
  </si>
  <si>
    <t>Cardiac EP Business Participation Plan Agreements [Member]</t>
  </si>
  <si>
    <t>Initial participation interest</t>
  </si>
  <si>
    <t>6.60%</t>
  </si>
  <si>
    <t>Revised participation interest</t>
  </si>
  <si>
    <t>0.4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29</v>
      </c>
    </row>
    <row r="17" spans="1:4">
      <c r="A17" s="4" t="s">
        <v>30</v>
      </c>
      <c r="B17" s="4" t="s">
        <v>17</v>
      </c>
    </row>
    <row r="18" spans="1:4">
      <c r="A18" s="4" t="s">
        <v>31</v>
      </c>
      <c r="D18" s="5" t="n">
        <v>23033238</v>
      </c>
    </row>
    <row r="19" spans="1:4">
      <c r="A19" s="4" t="s">
        <v>32</v>
      </c>
      <c r="C19" s="6" t="n">
        <v>11052770</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56</v>
      </c>
    </row>
    <row r="4" spans="1:2">
      <c r="A4" s="4" t="s">
        <v>129</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61</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1</v>
      </c>
    </row>
    <row r="4" spans="1:2">
      <c r="A4" s="4" t="s">
        <v>176</v>
      </c>
      <c r="B4" s="4" t="s">
        <v>177</v>
      </c>
    </row>
    <row r="5" spans="1:2">
      <c r="A5" s="4" t="s">
        <v>178</v>
      </c>
      <c r="B5" s="4" t="s">
        <v>179</v>
      </c>
    </row>
    <row r="6" spans="1:2">
      <c r="A6" s="4" t="s">
        <v>180</v>
      </c>
      <c r="B6" s="4" t="s">
        <v>181</v>
      </c>
    </row>
    <row r="7" spans="1:2">
      <c r="A7" s="4" t="s">
        <v>166</v>
      </c>
      <c r="B7" s="4" t="s">
        <v>182</v>
      </c>
    </row>
    <row r="8" spans="1:2">
      <c r="A8" s="4" t="s">
        <v>183</v>
      </c>
      <c r="B8" s="4" t="s">
        <v>184</v>
      </c>
    </row>
    <row r="9" spans="1:2">
      <c r="A9" s="4" t="s">
        <v>129</v>
      </c>
      <c r="B9" s="4" t="s">
        <v>185</v>
      </c>
    </row>
    <row r="10" spans="1:2">
      <c r="A10" s="4" t="s">
        <v>158</v>
      </c>
      <c r="B10" s="4" t="s">
        <v>186</v>
      </c>
    </row>
    <row r="11" spans="1:2">
      <c r="A11" s="4" t="s">
        <v>187</v>
      </c>
      <c r="B11" s="4" t="s">
        <v>188</v>
      </c>
    </row>
    <row r="12" spans="1:2">
      <c r="A12" s="4" t="s">
        <v>153</v>
      </c>
      <c r="B12" s="4" t="s">
        <v>189</v>
      </c>
    </row>
    <row r="13" spans="1:2">
      <c r="A13" s="4" t="s">
        <v>190</v>
      </c>
      <c r="B13" s="4" t="s">
        <v>191</v>
      </c>
    </row>
    <row r="14" spans="1:2">
      <c r="A14" s="4" t="s">
        <v>169</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101133</v>
      </c>
      <c r="C3" s="5" t="n">
        <v>9289831</v>
      </c>
    </row>
    <row r="4" spans="1:3">
      <c r="A4" s="4" t="s">
        <v>41</v>
      </c>
      <c r="B4" s="6" t="n">
        <v>1233896</v>
      </c>
      <c r="C4" s="6" t="n">
        <v>949415</v>
      </c>
    </row>
    <row r="5" spans="1:3">
      <c r="A5" s="4" t="s">
        <v>42</v>
      </c>
      <c r="B5" s="6" t="n">
        <v>2105976</v>
      </c>
      <c r="C5" s="6" t="n">
        <v>2314184</v>
      </c>
    </row>
    <row r="6" spans="1:3">
      <c r="A6" s="4" t="s">
        <v>43</v>
      </c>
      <c r="B6" s="6" t="n">
        <v>213684</v>
      </c>
      <c r="C6" s="6" t="n">
        <v>192727</v>
      </c>
    </row>
    <row r="7" spans="1:3">
      <c r="A7" s="4" t="s">
        <v>44</v>
      </c>
      <c r="B7" s="6" t="n">
        <v>6654689</v>
      </c>
      <c r="C7" s="6" t="n">
        <v>12746157</v>
      </c>
    </row>
    <row r="8" spans="1:3">
      <c r="A8" s="4" t="s">
        <v>45</v>
      </c>
      <c r="B8" s="6" t="n">
        <v>377706</v>
      </c>
      <c r="C8" s="6" t="n">
        <v>267667</v>
      </c>
    </row>
    <row r="9" spans="1:3">
      <c r="A9" s="4" t="s">
        <v>46</v>
      </c>
      <c r="B9" s="6" t="n">
        <v>801900</v>
      </c>
      <c r="C9" s="6" t="n">
        <v>871900</v>
      </c>
    </row>
    <row r="10" spans="1:3">
      <c r="A10" s="4" t="s">
        <v>47</v>
      </c>
      <c r="B10" s="6" t="n">
        <v>22538</v>
      </c>
      <c r="C10" s="6" t="n">
        <v>11641</v>
      </c>
    </row>
    <row r="11" spans="1:3">
      <c r="A11" s="4" t="s">
        <v>48</v>
      </c>
      <c r="B11" s="6" t="n">
        <v>7856833</v>
      </c>
      <c r="C11" s="6" t="n">
        <v>13897365</v>
      </c>
    </row>
    <row r="12" spans="1:3">
      <c r="A12" s="3" t="s">
        <v>49</v>
      </c>
    </row>
    <row r="13" spans="1:3">
      <c r="A13" s="4" t="s">
        <v>50</v>
      </c>
      <c r="B13" s="6" t="n">
        <v>500929</v>
      </c>
      <c r="C13" s="6" t="n">
        <v>759445</v>
      </c>
    </row>
    <row r="14" spans="1:3">
      <c r="A14" s="4" t="s">
        <v>51</v>
      </c>
      <c r="B14" s="6" t="n">
        <v>764960</v>
      </c>
      <c r="C14" s="6" t="n">
        <v>806445</v>
      </c>
    </row>
    <row r="15" spans="1:3">
      <c r="A15" s="4" t="s">
        <v>52</v>
      </c>
      <c r="B15" s="6" t="n">
        <v>390838</v>
      </c>
      <c r="C15" s="6" t="n">
        <v>480159</v>
      </c>
    </row>
    <row r="16" spans="1:3">
      <c r="A16" s="4" t="s">
        <v>53</v>
      </c>
      <c r="B16" s="4" t="s">
        <v>54</v>
      </c>
      <c r="C16" s="6" t="n">
        <v>95786</v>
      </c>
    </row>
    <row r="17" spans="1:3">
      <c r="A17" s="4" t="s">
        <v>55</v>
      </c>
      <c r="B17" s="6" t="n">
        <v>350963</v>
      </c>
      <c r="C17" s="6" t="n">
        <v>256178</v>
      </c>
    </row>
    <row r="18" spans="1:3">
      <c r="A18" s="4" t="s">
        <v>56</v>
      </c>
      <c r="B18" s="4" t="s">
        <v>54</v>
      </c>
      <c r="C18" s="6" t="n">
        <v>2000000</v>
      </c>
    </row>
    <row r="19" spans="1:3">
      <c r="A19" s="4" t="s">
        <v>57</v>
      </c>
      <c r="B19" s="6" t="n">
        <v>2007690</v>
      </c>
      <c r="C19" s="6" t="n">
        <v>4398013</v>
      </c>
    </row>
    <row r="20" spans="1:3">
      <c r="A20" s="4" t="s">
        <v>58</v>
      </c>
      <c r="B20" s="6" t="n">
        <v>857500</v>
      </c>
      <c r="C20" s="6" t="n">
        <v>752500</v>
      </c>
    </row>
    <row r="21" spans="1:3">
      <c r="A21" s="4" t="s">
        <v>59</v>
      </c>
      <c r="B21" s="6" t="n">
        <v>6345831</v>
      </c>
      <c r="C21" s="6" t="n">
        <v>8068625</v>
      </c>
    </row>
    <row r="22" spans="1:3">
      <c r="A22" s="4" t="s">
        <v>60</v>
      </c>
      <c r="B22" s="4" t="s">
        <v>54</v>
      </c>
      <c r="C22" s="4" t="s">
        <v>54</v>
      </c>
    </row>
    <row r="23" spans="1:3">
      <c r="A23" s="3" t="s">
        <v>61</v>
      </c>
    </row>
    <row r="24" spans="1:3">
      <c r="A24" s="4" t="s">
        <v>62</v>
      </c>
      <c r="B24" s="4" t="s">
        <v>54</v>
      </c>
      <c r="C24" s="4" t="s">
        <v>54</v>
      </c>
    </row>
    <row r="25" spans="1:3">
      <c r="A25" s="4" t="s">
        <v>63</v>
      </c>
      <c r="B25" s="6" t="n">
        <v>110183</v>
      </c>
      <c r="C25" s="6" t="n">
        <v>106937</v>
      </c>
    </row>
    <row r="26" spans="1:3">
      <c r="A26" s="4" t="s">
        <v>64</v>
      </c>
      <c r="B26" s="6" t="n">
        <v>108600405</v>
      </c>
      <c r="C26" s="6" t="n">
        <v>106757920</v>
      </c>
    </row>
    <row r="27" spans="1:3">
      <c r="A27" s="4" t="s">
        <v>65</v>
      </c>
      <c r="B27" s="6" t="n">
        <v>-107199586</v>
      </c>
      <c r="C27" s="6" t="n">
        <v>-101036117</v>
      </c>
    </row>
    <row r="28" spans="1:3">
      <c r="A28" s="4" t="s">
        <v>66</v>
      </c>
      <c r="B28" s="6" t="n">
        <v>1511002</v>
      </c>
      <c r="C28" s="6" t="n">
        <v>5828740</v>
      </c>
    </row>
    <row r="29" spans="1:3">
      <c r="A29" s="4" t="s">
        <v>67</v>
      </c>
      <c r="B29" s="6" t="n">
        <v>7856833</v>
      </c>
      <c r="C29" s="6" t="n">
        <v>13897365</v>
      </c>
    </row>
    <row r="30" spans="1:3">
      <c r="A30" s="4" t="s">
        <v>68</v>
      </c>
    </row>
    <row r="31" spans="1:3">
      <c r="A31" s="3" t="s">
        <v>49</v>
      </c>
    </row>
    <row r="32" spans="1:3">
      <c r="A32" s="4" t="s">
        <v>69</v>
      </c>
      <c r="B32" s="6" t="n">
        <v>1939850</v>
      </c>
      <c r="C32" s="6" t="n">
        <v>1874570</v>
      </c>
    </row>
    <row r="33" spans="1:3">
      <c r="A33" s="4" t="s">
        <v>70</v>
      </c>
    </row>
    <row r="34" spans="1:3">
      <c r="A34" s="3" t="s">
        <v>49</v>
      </c>
    </row>
    <row r="35" spans="1:3">
      <c r="A35" s="4" t="s">
        <v>69</v>
      </c>
      <c r="B35" s="5" t="n">
        <v>1540791</v>
      </c>
      <c r="C35" s="5" t="n">
        <v>1043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6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247</v>
      </c>
    </row>
    <row r="2" spans="1:4">
      <c r="B2" s="2" t="s">
        <v>248</v>
      </c>
      <c r="C2" s="2" t="s">
        <v>2</v>
      </c>
      <c r="D2" s="2" t="s">
        <v>38</v>
      </c>
    </row>
    <row r="3" spans="1:4">
      <c r="A3" s="4" t="s">
        <v>249</v>
      </c>
      <c r="C3" s="5" t="n">
        <v>107199586</v>
      </c>
      <c r="D3" s="5" t="n">
        <v>101036117</v>
      </c>
    </row>
    <row r="4" spans="1:4">
      <c r="A4" s="4" t="s">
        <v>250</v>
      </c>
    </row>
    <row r="5" spans="1:4">
      <c r="A5" s="4" t="s">
        <v>251</v>
      </c>
      <c r="B5" s="5" t="n">
        <v>12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c r="B2" s="5" t="n">
        <v>79286</v>
      </c>
    </row>
    <row r="3" spans="1:2">
      <c r="A3" s="4" t="s">
        <v>255</v>
      </c>
      <c r="B3" s="6" t="n">
        <v>16500</v>
      </c>
    </row>
    <row r="4" spans="1:2">
      <c r="A4" s="4" t="s">
        <v>256</v>
      </c>
    </row>
    <row r="5" spans="1:2">
      <c r="A5" s="4" t="s">
        <v>254</v>
      </c>
      <c r="B5" s="4" t="s">
        <v>54</v>
      </c>
    </row>
    <row r="6" spans="1:2">
      <c r="A6" s="4" t="s">
        <v>255</v>
      </c>
      <c r="B6" s="4" t="s">
        <v>54</v>
      </c>
    </row>
    <row r="7" spans="1:2">
      <c r="A7" s="4" t="s">
        <v>257</v>
      </c>
    </row>
    <row r="8" spans="1:2">
      <c r="A8" s="4" t="s">
        <v>254</v>
      </c>
      <c r="B8" s="4" t="s">
        <v>54</v>
      </c>
    </row>
    <row r="9" spans="1:2">
      <c r="A9" s="4" t="s">
        <v>255</v>
      </c>
      <c r="B9" s="4" t="s">
        <v>54</v>
      </c>
    </row>
    <row r="10" spans="1:2">
      <c r="A10" s="4" t="s">
        <v>258</v>
      </c>
    </row>
    <row r="11" spans="1:2">
      <c r="A11" s="4" t="s">
        <v>254</v>
      </c>
      <c r="B11" s="6" t="n">
        <v>79286</v>
      </c>
    </row>
    <row r="12" spans="1:2">
      <c r="A12" s="4" t="s">
        <v>255</v>
      </c>
      <c r="B12" s="5" t="n">
        <v>1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8</v>
      </c>
    </row>
    <row r="3" spans="1:3">
      <c r="A3" s="4" t="s">
        <v>260</v>
      </c>
    </row>
    <row r="4" spans="1:3">
      <c r="A4" s="4" t="s">
        <v>261</v>
      </c>
      <c r="B4" s="4" t="s">
        <v>262</v>
      </c>
      <c r="C4" s="4" t="s">
        <v>263</v>
      </c>
    </row>
    <row r="5" spans="1:3">
      <c r="A5" s="4" t="s">
        <v>264</v>
      </c>
    </row>
    <row r="6" spans="1:3">
      <c r="A6" s="4" t="s">
        <v>261</v>
      </c>
      <c r="B6" s="4" t="s">
        <v>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1</v>
      </c>
      <c r="C3" s="7" t="n">
        <v>0.01</v>
      </c>
    </row>
    <row r="4" spans="1:3">
      <c r="A4" s="4" t="s">
        <v>74</v>
      </c>
      <c r="B4" s="6" t="n">
        <v>25000000</v>
      </c>
      <c r="C4" s="6" t="n">
        <v>25000000</v>
      </c>
    </row>
    <row r="5" spans="1:3">
      <c r="A5" s="4" t="s">
        <v>75</v>
      </c>
      <c r="C5" s="4" t="s">
        <v>54</v>
      </c>
    </row>
    <row r="6" spans="1:3">
      <c r="A6" s="4" t="s">
        <v>76</v>
      </c>
      <c r="C6" s="4" t="s">
        <v>54</v>
      </c>
    </row>
    <row r="7" spans="1:3">
      <c r="A7" s="4" t="s">
        <v>77</v>
      </c>
      <c r="B7" s="7" t="n">
        <v>0.01</v>
      </c>
      <c r="C7" s="7" t="n">
        <v>0.01</v>
      </c>
    </row>
    <row r="8" spans="1:3">
      <c r="A8" s="4" t="s">
        <v>78</v>
      </c>
      <c r="B8" s="6" t="n">
        <v>200000000</v>
      </c>
      <c r="C8" s="6" t="n">
        <v>200000000</v>
      </c>
    </row>
    <row r="9" spans="1:3">
      <c r="A9" s="4" t="s">
        <v>79</v>
      </c>
      <c r="B9" s="6" t="n">
        <v>11018364</v>
      </c>
      <c r="C9" s="6" t="n">
        <v>10693851</v>
      </c>
    </row>
    <row r="10" spans="1:3">
      <c r="A10" s="4" t="s">
        <v>80</v>
      </c>
      <c r="B10" s="6" t="n">
        <v>11018364</v>
      </c>
      <c r="C10" s="6" t="n">
        <v>1069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78"/>
    <col customWidth="1" max="3" min="3" width="14"/>
  </cols>
  <sheetData>
    <row r="1" spans="1:3">
      <c r="A1" s="1" t="s">
        <v>266</v>
      </c>
      <c r="B1" s="2" t="s">
        <v>1</v>
      </c>
    </row>
    <row r="2" spans="1:3">
      <c r="B2" s="2" t="s">
        <v>2</v>
      </c>
      <c r="C2" s="2" t="s">
        <v>38</v>
      </c>
    </row>
    <row r="3" spans="1:3">
      <c r="A3" s="4" t="s">
        <v>267</v>
      </c>
      <c r="B3" s="5" t="n">
        <v>143000</v>
      </c>
    </row>
    <row r="4" spans="1:3">
      <c r="A4" s="4" t="s">
        <v>268</v>
      </c>
      <c r="B4" s="5" t="n">
        <v>38000</v>
      </c>
      <c r="C4" s="5" t="n">
        <v>29000</v>
      </c>
    </row>
    <row r="5" spans="1:3">
      <c r="A5" s="4" t="s">
        <v>269</v>
      </c>
      <c r="B5" s="4" t="s">
        <v>270</v>
      </c>
    </row>
    <row r="6" spans="1:3">
      <c r="A6" s="4" t="s">
        <v>271</v>
      </c>
    </row>
    <row r="7" spans="1:3">
      <c r="A7" s="4" t="s">
        <v>272</v>
      </c>
      <c r="B7" s="4" t="s">
        <v>273</v>
      </c>
    </row>
    <row r="8" spans="1:3">
      <c r="A8" s="4" t="s">
        <v>274</v>
      </c>
      <c r="B8" s="4" t="s">
        <v>275</v>
      </c>
    </row>
    <row r="9" spans="1:3">
      <c r="A9" s="4" t="s">
        <v>276</v>
      </c>
    </row>
    <row r="10" spans="1:3">
      <c r="A10" s="4" t="s">
        <v>272</v>
      </c>
      <c r="B10" s="4" t="s">
        <v>277</v>
      </c>
    </row>
    <row r="11" spans="1:3">
      <c r="A11" s="4" t="s">
        <v>274</v>
      </c>
      <c r="B11"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79</v>
      </c>
      <c r="B1" s="2" t="s">
        <v>1</v>
      </c>
    </row>
    <row r="2" spans="1:3">
      <c r="B2" s="2" t="s">
        <v>2</v>
      </c>
      <c r="C2" s="2" t="s">
        <v>38</v>
      </c>
    </row>
    <row r="3" spans="1:3">
      <c r="A3" s="4" t="s">
        <v>83</v>
      </c>
      <c r="B3" s="5" t="n">
        <v>7353266</v>
      </c>
      <c r="C3" s="5" t="n">
        <v>7379525</v>
      </c>
    </row>
    <row r="4" spans="1:3">
      <c r="A4" s="4" t="s">
        <v>280</v>
      </c>
    </row>
    <row r="5" spans="1:3">
      <c r="A5" s="4" t="s">
        <v>83</v>
      </c>
      <c r="B5" s="6" t="n">
        <v>5313041</v>
      </c>
      <c r="C5" s="6" t="n">
        <v>5233092</v>
      </c>
    </row>
    <row r="6" spans="1:3">
      <c r="A6" s="4" t="s">
        <v>281</v>
      </c>
    </row>
    <row r="7" spans="1:3">
      <c r="A7" s="4" t="s">
        <v>83</v>
      </c>
      <c r="B7" s="6" t="n">
        <v>951940</v>
      </c>
      <c r="C7" s="6" t="n">
        <v>675809</v>
      </c>
    </row>
    <row r="8" spans="1:3">
      <c r="A8" s="4" t="s">
        <v>282</v>
      </c>
    </row>
    <row r="9" spans="1:3">
      <c r="A9" s="4" t="s">
        <v>83</v>
      </c>
      <c r="B9" s="6" t="n">
        <v>420039</v>
      </c>
      <c r="C9" s="6" t="n">
        <v>1115109</v>
      </c>
    </row>
    <row r="10" spans="1:3">
      <c r="A10" s="4" t="s">
        <v>283</v>
      </c>
    </row>
    <row r="11" spans="1:3">
      <c r="A11" s="4" t="s">
        <v>83</v>
      </c>
      <c r="B11" s="6" t="n">
        <v>393023</v>
      </c>
      <c r="C11" s="6" t="n">
        <v>355515</v>
      </c>
    </row>
    <row r="12" spans="1:3">
      <c r="A12" s="4" t="s">
        <v>99</v>
      </c>
    </row>
    <row r="13" spans="1:3">
      <c r="A13" s="4" t="s">
        <v>83</v>
      </c>
      <c r="B13" s="6" t="n">
        <v>668246</v>
      </c>
      <c r="C13" s="6" t="n">
        <v>355515</v>
      </c>
    </row>
    <row r="14" spans="1:3">
      <c r="A14" s="4" t="s">
        <v>98</v>
      </c>
    </row>
    <row r="15" spans="1:3">
      <c r="A15" s="4" t="s">
        <v>83</v>
      </c>
      <c r="B15" s="6" t="n">
        <v>6685020</v>
      </c>
      <c r="C15" s="6" t="n">
        <v>7024010</v>
      </c>
    </row>
    <row r="16" spans="1:3">
      <c r="A16" s="4" t="s">
        <v>280</v>
      </c>
    </row>
    <row r="17" spans="1:3">
      <c r="A17" s="4" t="s">
        <v>83</v>
      </c>
      <c r="B17" s="6" t="n">
        <v>100000</v>
      </c>
      <c r="C17" s="4" t="s">
        <v>54</v>
      </c>
    </row>
    <row r="18" spans="1:3">
      <c r="A18" s="4" t="s">
        <v>281</v>
      </c>
    </row>
    <row r="19" spans="1:3">
      <c r="A19" s="4" t="s">
        <v>83</v>
      </c>
      <c r="B19" s="6" t="n">
        <v>175223</v>
      </c>
      <c r="C19" s="4" t="s">
        <v>54</v>
      </c>
    </row>
    <row r="20" spans="1:3">
      <c r="A20" s="4" t="s">
        <v>283</v>
      </c>
    </row>
    <row r="21" spans="1:3">
      <c r="A21" s="4" t="s">
        <v>83</v>
      </c>
      <c r="B21" s="5" t="n">
        <v>393023</v>
      </c>
      <c r="C21" s="5" t="n">
        <v>3555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8</v>
      </c>
    </row>
    <row r="3" spans="1:3">
      <c r="A3" s="4" t="s">
        <v>83</v>
      </c>
      <c r="B3" s="5" t="n">
        <v>7353266</v>
      </c>
      <c r="C3" s="5" t="n">
        <v>7379525</v>
      </c>
    </row>
    <row r="4" spans="1:3">
      <c r="A4" s="4" t="s">
        <v>128</v>
      </c>
      <c r="B4" s="6" t="n">
        <v>8000</v>
      </c>
    </row>
    <row r="5" spans="1:3">
      <c r="A5" s="4" t="s">
        <v>285</v>
      </c>
    </row>
    <row r="6" spans="1:3">
      <c r="A6" s="4" t="s">
        <v>83</v>
      </c>
      <c r="B6" s="6" t="n">
        <v>303912</v>
      </c>
    </row>
    <row r="7" spans="1:3">
      <c r="A7" s="4" t="s">
        <v>286</v>
      </c>
    </row>
    <row r="8" spans="1:3">
      <c r="A8" s="4" t="s">
        <v>83</v>
      </c>
      <c r="B8" s="5" t="n">
        <v>1426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7</v>
      </c>
      <c r="B1" s="2" t="s">
        <v>2</v>
      </c>
      <c r="C1" s="2" t="s">
        <v>38</v>
      </c>
    </row>
    <row r="2" spans="1:3">
      <c r="A2" s="3" t="s">
        <v>156</v>
      </c>
    </row>
    <row r="3" spans="1:3">
      <c r="A3" s="4" t="s">
        <v>288</v>
      </c>
      <c r="B3" s="5" t="n">
        <v>1219753</v>
      </c>
      <c r="C3" s="5" t="n">
        <v>1167142</v>
      </c>
    </row>
    <row r="4" spans="1:3">
      <c r="A4" s="4" t="s">
        <v>289</v>
      </c>
      <c r="B4" s="6" t="n">
        <v>122500</v>
      </c>
      <c r="C4" s="6" t="n">
        <v>52500</v>
      </c>
    </row>
    <row r="5" spans="1:3">
      <c r="A5" s="4" t="s">
        <v>290</v>
      </c>
      <c r="B5" s="6" t="n">
        <v>763723</v>
      </c>
      <c r="C5" s="6" t="n">
        <v>1094542</v>
      </c>
    </row>
    <row r="6" spans="1:3">
      <c r="A6" s="4" t="s">
        <v>291</v>
      </c>
      <c r="B6" s="6" t="n">
        <v>2105976</v>
      </c>
      <c r="C6" s="6" t="n">
        <v>2314184</v>
      </c>
    </row>
    <row r="7" spans="1:3">
      <c r="A7" s="4" t="s">
        <v>292</v>
      </c>
      <c r="B7" s="6" t="n">
        <v>801900</v>
      </c>
      <c r="C7" s="6" t="n">
        <v>871900</v>
      </c>
    </row>
    <row r="8" spans="1:3">
      <c r="A8" s="4" t="s">
        <v>293</v>
      </c>
      <c r="B8" s="5" t="n">
        <v>2907876</v>
      </c>
      <c r="C8" s="5" t="n">
        <v>31860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38</v>
      </c>
    </row>
    <row r="2" spans="1:3">
      <c r="A2" s="3" t="s">
        <v>295</v>
      </c>
    </row>
    <row r="3" spans="1:3">
      <c r="A3" s="4" t="s">
        <v>296</v>
      </c>
      <c r="B3" s="5" t="n">
        <v>2095855</v>
      </c>
      <c r="C3" s="5" t="n">
        <v>1940175</v>
      </c>
    </row>
    <row r="4" spans="1:3">
      <c r="A4" s="4" t="s">
        <v>297</v>
      </c>
      <c r="B4" s="6" t="n">
        <v>-1718149</v>
      </c>
      <c r="C4" s="6" t="n">
        <v>-1672508</v>
      </c>
    </row>
    <row r="5" spans="1:3">
      <c r="A5" s="4" t="s">
        <v>298</v>
      </c>
      <c r="B5" s="6" t="n">
        <v>377706</v>
      </c>
      <c r="C5" s="6" t="n">
        <v>267667</v>
      </c>
    </row>
    <row r="6" spans="1:3">
      <c r="A6" s="4" t="s">
        <v>299</v>
      </c>
    </row>
    <row r="7" spans="1:3">
      <c r="A7" s="3" t="s">
        <v>295</v>
      </c>
    </row>
    <row r="8" spans="1:3">
      <c r="A8" s="4" t="s">
        <v>296</v>
      </c>
      <c r="B8" s="6" t="n">
        <v>1176038</v>
      </c>
      <c r="C8" s="6" t="n">
        <v>1151543</v>
      </c>
    </row>
    <row r="9" spans="1:3">
      <c r="A9" s="4" t="s">
        <v>300</v>
      </c>
    </row>
    <row r="10" spans="1:3">
      <c r="A10" s="3" t="s">
        <v>295</v>
      </c>
    </row>
    <row r="11" spans="1:3">
      <c r="A11" s="4" t="s">
        <v>296</v>
      </c>
      <c r="B11" s="6" t="n">
        <v>112143</v>
      </c>
      <c r="C11" s="6" t="n">
        <v>112143</v>
      </c>
    </row>
    <row r="12" spans="1:3">
      <c r="A12" s="4" t="s">
        <v>301</v>
      </c>
    </row>
    <row r="13" spans="1:3">
      <c r="A13" s="3" t="s">
        <v>295</v>
      </c>
    </row>
    <row r="14" spans="1:3">
      <c r="A14" s="4" t="s">
        <v>296</v>
      </c>
      <c r="B14" s="6" t="n">
        <v>190875</v>
      </c>
      <c r="C14" s="6" t="n">
        <v>179999</v>
      </c>
    </row>
    <row r="15" spans="1:3">
      <c r="A15" s="4" t="s">
        <v>302</v>
      </c>
    </row>
    <row r="16" spans="1:3">
      <c r="A16" s="3" t="s">
        <v>295</v>
      </c>
    </row>
    <row r="17" spans="1:3">
      <c r="A17" s="4" t="s">
        <v>296</v>
      </c>
      <c r="B17" s="6" t="n">
        <v>148017</v>
      </c>
      <c r="C17" s="6" t="n">
        <v>148017</v>
      </c>
    </row>
    <row r="18" spans="1:3">
      <c r="A18" s="4" t="s">
        <v>303</v>
      </c>
    </row>
    <row r="19" spans="1:3">
      <c r="A19" s="3" t="s">
        <v>295</v>
      </c>
    </row>
    <row r="20" spans="1:3">
      <c r="A20" s="4" t="s">
        <v>296</v>
      </c>
      <c r="B20" s="5" t="n">
        <v>468782</v>
      </c>
      <c r="C20" s="5" t="n">
        <v>3484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38</v>
      </c>
    </row>
    <row r="3" spans="1:3">
      <c r="A3" s="3" t="s">
        <v>159</v>
      </c>
    </row>
    <row r="4" spans="1:3">
      <c r="A4" s="4" t="s">
        <v>305</v>
      </c>
      <c r="B4" s="5" t="n">
        <v>109439</v>
      </c>
      <c r="C4" s="5" t="n">
        <v>1164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6</v>
      </c>
      <c r="B1" s="2" t="s">
        <v>2</v>
      </c>
      <c r="C1" s="2" t="s">
        <v>4</v>
      </c>
    </row>
    <row r="2" spans="1:3">
      <c r="A2" s="3" t="s">
        <v>162</v>
      </c>
    </row>
    <row r="3" spans="1:3">
      <c r="A3" s="4" t="s">
        <v>307</v>
      </c>
      <c r="B3" s="4" t="s">
        <v>54</v>
      </c>
    </row>
    <row r="4" spans="1:3">
      <c r="A4" s="4" t="s">
        <v>308</v>
      </c>
      <c r="B4" s="6" t="n">
        <v>4975000</v>
      </c>
    </row>
    <row r="5" spans="1:3">
      <c r="A5" s="4" t="s">
        <v>309</v>
      </c>
      <c r="B5" s="6" t="n">
        <v>4975000</v>
      </c>
    </row>
    <row r="6" spans="1:3">
      <c r="A6" s="4" t="s">
        <v>310</v>
      </c>
      <c r="B6" s="6" t="n">
        <v>-1482929</v>
      </c>
      <c r="C6" s="5" t="n">
        <v>-1647601</v>
      </c>
    </row>
    <row r="7" spans="1:3">
      <c r="A7" s="4" t="s">
        <v>311</v>
      </c>
      <c r="B7" s="6" t="n">
        <v>-11430</v>
      </c>
    </row>
    <row r="8" spans="1:3">
      <c r="A8" s="4" t="s">
        <v>104</v>
      </c>
      <c r="B8" s="5" t="n">
        <v>34806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2</v>
      </c>
      <c r="B1" s="2" t="s">
        <v>313</v>
      </c>
      <c r="C1" s="2" t="s">
        <v>1</v>
      </c>
    </row>
    <row r="2" spans="1:4">
      <c r="B2" s="2" t="s">
        <v>4</v>
      </c>
      <c r="C2" s="2" t="s">
        <v>38</v>
      </c>
      <c r="D2" s="2" t="s">
        <v>2</v>
      </c>
    </row>
    <row r="3" spans="1:4">
      <c r="A3" s="3" t="s">
        <v>314</v>
      </c>
    </row>
    <row r="4" spans="1:4">
      <c r="A4" s="4" t="s">
        <v>315</v>
      </c>
      <c r="B4" s="5" t="n">
        <v>1647601</v>
      </c>
      <c r="D4" s="5" t="n">
        <v>1482929</v>
      </c>
    </row>
    <row r="5" spans="1:4">
      <c r="A5" s="4" t="s">
        <v>316</v>
      </c>
    </row>
    <row r="6" spans="1:4">
      <c r="A6" s="3" t="s">
        <v>314</v>
      </c>
    </row>
    <row r="7" spans="1:4">
      <c r="A7" s="4" t="s">
        <v>317</v>
      </c>
      <c r="C7" s="5" t="n">
        <v>1975000</v>
      </c>
    </row>
    <row r="8" spans="1:4">
      <c r="A8" s="4" t="s">
        <v>318</v>
      </c>
      <c r="B8" s="4" t="s">
        <v>319</v>
      </c>
      <c r="C8" s="4" t="s">
        <v>319</v>
      </c>
    </row>
    <row r="9" spans="1:4">
      <c r="A9" s="4" t="s">
        <v>320</v>
      </c>
    </row>
    <row r="10" spans="1:4">
      <c r="A10" s="3" t="s">
        <v>314</v>
      </c>
    </row>
    <row r="11" spans="1:4">
      <c r="A11" s="4" t="s">
        <v>315</v>
      </c>
      <c r="C11" s="5" t="n">
        <v>67770</v>
      </c>
      <c r="D11" s="6" t="n">
        <v>23719</v>
      </c>
    </row>
    <row r="12" spans="1:4">
      <c r="A12" s="4" t="s">
        <v>321</v>
      </c>
    </row>
    <row r="13" spans="1:4">
      <c r="A13" s="3" t="s">
        <v>314</v>
      </c>
    </row>
    <row r="14" spans="1:4">
      <c r="A14" s="4" t="s">
        <v>322</v>
      </c>
      <c r="B14" s="5" t="n">
        <v>145500</v>
      </c>
    </row>
    <row r="15" spans="1:4">
      <c r="A15" s="4" t="s">
        <v>323</v>
      </c>
      <c r="C15" s="6" t="n">
        <v>32660</v>
      </c>
      <c r="D15" s="6" t="n">
        <v>11430</v>
      </c>
    </row>
    <row r="16" spans="1:4">
      <c r="A16" s="4" t="s">
        <v>324</v>
      </c>
    </row>
    <row r="17" spans="1:4">
      <c r="A17" s="3" t="s">
        <v>314</v>
      </c>
    </row>
    <row r="18" spans="1:4">
      <c r="A18" s="4" t="s">
        <v>317</v>
      </c>
      <c r="C18" s="6" t="n">
        <v>3000000</v>
      </c>
      <c r="D18" s="6" t="n">
        <v>3000000</v>
      </c>
    </row>
    <row r="19" spans="1:4">
      <c r="A19" s="4" t="s">
        <v>325</v>
      </c>
    </row>
    <row r="20" spans="1:4">
      <c r="A20" s="3" t="s">
        <v>314</v>
      </c>
    </row>
    <row r="21" spans="1:4">
      <c r="A21" s="4" t="s">
        <v>317</v>
      </c>
      <c r="C21" s="6" t="n">
        <v>197000</v>
      </c>
      <c r="D21" s="5" t="n">
        <v>197000</v>
      </c>
    </row>
    <row r="22" spans="1:4">
      <c r="A22" s="4" t="s">
        <v>326</v>
      </c>
    </row>
    <row r="23" spans="1:4">
      <c r="A23" s="3" t="s">
        <v>314</v>
      </c>
    </row>
    <row r="24" spans="1:4">
      <c r="A24" s="4" t="s">
        <v>327</v>
      </c>
      <c r="D24" s="4" t="s">
        <v>328</v>
      </c>
    </row>
    <row r="25" spans="1:4">
      <c r="A25" s="4" t="s">
        <v>329</v>
      </c>
      <c r="B25" s="4" t="s">
        <v>330</v>
      </c>
    </row>
    <row r="26" spans="1:4">
      <c r="A26" s="4" t="s">
        <v>315</v>
      </c>
      <c r="C26" s="6" t="n">
        <v>1956458</v>
      </c>
      <c r="D26" s="5" t="n">
        <v>1459209</v>
      </c>
    </row>
    <row r="27" spans="1:4">
      <c r="A27" s="4" t="s">
        <v>331</v>
      </c>
      <c r="B27" s="4" t="s">
        <v>332</v>
      </c>
    </row>
    <row r="28" spans="1:4">
      <c r="A28" s="4" t="s">
        <v>333</v>
      </c>
      <c r="B28" s="4" t="s">
        <v>334</v>
      </c>
    </row>
    <row r="29" spans="1:4">
      <c r="A29" s="4" t="s">
        <v>335</v>
      </c>
    </row>
    <row r="30" spans="1:4">
      <c r="A30" s="3" t="s">
        <v>314</v>
      </c>
    </row>
    <row r="31" spans="1:4">
      <c r="A31" s="4" t="s">
        <v>327</v>
      </c>
      <c r="D31" s="4" t="s">
        <v>336</v>
      </c>
    </row>
    <row r="32" spans="1:4">
      <c r="A32" s="4" t="s">
        <v>317</v>
      </c>
      <c r="C32" s="5" t="n">
        <v>2000000</v>
      </c>
    </row>
    <row r="33" spans="1:4">
      <c r="A33" s="4" t="s">
        <v>318</v>
      </c>
      <c r="B33" s="4" t="s">
        <v>15</v>
      </c>
      <c r="C33" s="4" t="s">
        <v>15</v>
      </c>
    </row>
    <row r="34" spans="1:4">
      <c r="A34" s="4" t="s">
        <v>337</v>
      </c>
    </row>
    <row r="35" spans="1:4">
      <c r="A35" s="3" t="s">
        <v>314</v>
      </c>
    </row>
    <row r="36" spans="1:4">
      <c r="A36" s="4" t="s">
        <v>338</v>
      </c>
      <c r="B36" s="8" t="n">
        <v>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9</v>
      </c>
      <c r="C1" s="2" t="s">
        <v>1</v>
      </c>
    </row>
    <row r="2" spans="1:4">
      <c r="C2" s="2" t="s">
        <v>2</v>
      </c>
      <c r="D2" s="2" t="s">
        <v>38</v>
      </c>
    </row>
    <row r="3" spans="1:4">
      <c r="A3" s="3" t="s">
        <v>340</v>
      </c>
    </row>
    <row r="4" spans="1:4">
      <c r="A4" s="4" t="s">
        <v>341</v>
      </c>
      <c r="C4" s="6" t="n">
        <v>1238199</v>
      </c>
      <c r="D4" s="6" t="n">
        <v>337441</v>
      </c>
    </row>
    <row r="5" spans="1:4">
      <c r="A5" s="4" t="s">
        <v>342</v>
      </c>
      <c r="C5" s="6" t="n">
        <v>567210</v>
      </c>
      <c r="D5" s="6" t="n">
        <v>245989</v>
      </c>
    </row>
    <row r="6" spans="1:4">
      <c r="A6" s="4" t="s">
        <v>343</v>
      </c>
      <c r="C6" s="6" t="n">
        <v>167500</v>
      </c>
      <c r="D6" s="6" t="n">
        <v>940875</v>
      </c>
    </row>
    <row r="7" spans="1:4">
      <c r="A7" s="4" t="s">
        <v>344</v>
      </c>
      <c r="C7" s="6" t="n">
        <v>-19303</v>
      </c>
      <c r="D7" s="6" t="n">
        <v>-40117</v>
      </c>
    </row>
    <row r="8" spans="1:4">
      <c r="A8" s="4" t="s">
        <v>345</v>
      </c>
      <c r="C8" s="6" t="n">
        <v>1386396</v>
      </c>
      <c r="D8" s="6" t="n">
        <v>1238199</v>
      </c>
    </row>
    <row r="9" spans="1:4">
      <c r="A9" s="4" t="s">
        <v>346</v>
      </c>
      <c r="D9" s="6" t="n">
        <v>567210</v>
      </c>
    </row>
    <row r="10" spans="1:4">
      <c r="A10" s="3" t="s">
        <v>347</v>
      </c>
    </row>
    <row r="11" spans="1:4">
      <c r="A11" s="4" t="s">
        <v>341</v>
      </c>
      <c r="C11" s="7" t="n">
        <v>12.47</v>
      </c>
      <c r="D11" s="7" t="n">
        <v>42.07</v>
      </c>
    </row>
    <row r="12" spans="1:4">
      <c r="A12" s="4" t="s">
        <v>342</v>
      </c>
      <c r="D12" s="8" t="n">
        <v>38.71</v>
      </c>
    </row>
    <row r="13" spans="1:4">
      <c r="A13" s="4" t="s">
        <v>343</v>
      </c>
      <c r="C13" s="8" t="n">
        <v>1.81</v>
      </c>
      <c r="D13" s="8" t="n">
        <v>2.58</v>
      </c>
    </row>
    <row r="14" spans="1:4">
      <c r="A14" s="4" t="s">
        <v>344</v>
      </c>
      <c r="C14" s="8" t="n">
        <v>18.77</v>
      </c>
      <c r="D14" s="8" t="n">
        <v>35.74</v>
      </c>
    </row>
    <row r="15" spans="1:4">
      <c r="A15" s="4" t="s">
        <v>345</v>
      </c>
      <c r="C15" s="7" t="n">
        <v>11.09</v>
      </c>
      <c r="D15" s="7" t="n">
        <v>12.47</v>
      </c>
    </row>
    <row r="16" spans="1:4">
      <c r="A16" s="3" t="s">
        <v>348</v>
      </c>
    </row>
    <row r="17" spans="1:4">
      <c r="A17" s="4" t="s">
        <v>341</v>
      </c>
      <c r="B17" s="4" t="s">
        <v>349</v>
      </c>
      <c r="C17" s="5" t="n">
        <v>78486</v>
      </c>
    </row>
    <row r="18" spans="1:4">
      <c r="A18" s="4" t="s">
        <v>342</v>
      </c>
      <c r="B18" s="4" t="s">
        <v>349</v>
      </c>
      <c r="C18" s="4" t="s">
        <v>54</v>
      </c>
    </row>
    <row r="19" spans="1:4">
      <c r="A19" s="4" t="s">
        <v>343</v>
      </c>
      <c r="B19" s="4" t="s">
        <v>349</v>
      </c>
      <c r="C19" s="6" t="n">
        <v>11050</v>
      </c>
      <c r="D19" s="5" t="n">
        <v>78486</v>
      </c>
    </row>
    <row r="20" spans="1:4">
      <c r="A20" s="4" t="s">
        <v>345</v>
      </c>
      <c r="B20" s="4" t="s">
        <v>349</v>
      </c>
      <c r="C20" s="6" t="n">
        <v>11050</v>
      </c>
      <c r="D20" s="6" t="n">
        <v>78486</v>
      </c>
    </row>
    <row r="21" spans="1:4">
      <c r="A21" s="4" t="s">
        <v>346</v>
      </c>
      <c r="B21" s="4" t="s">
        <v>349</v>
      </c>
      <c r="C21" s="4" t="s">
        <v>54</v>
      </c>
      <c r="D21" s="4" t="s">
        <v>54</v>
      </c>
    </row>
    <row r="22" spans="1:4">
      <c r="A22" s="4" t="s">
        <v>276</v>
      </c>
    </row>
    <row r="23" spans="1:4">
      <c r="A23" s="3" t="s">
        <v>347</v>
      </c>
    </row>
    <row r="24" spans="1:4">
      <c r="A24" s="4" t="s">
        <v>341</v>
      </c>
      <c r="C24" s="7" t="n">
        <v>385.6</v>
      </c>
      <c r="D24" s="7" t="n">
        <v>385.6</v>
      </c>
    </row>
    <row r="25" spans="1:4">
      <c r="A25" s="4" t="s">
        <v>342</v>
      </c>
      <c r="D25" s="8" t="n">
        <v>385.6</v>
      </c>
    </row>
    <row r="26" spans="1:4">
      <c r="A26" s="4" t="s">
        <v>343</v>
      </c>
      <c r="C26" s="8" t="n">
        <v>2.18</v>
      </c>
      <c r="D26" s="8" t="n">
        <v>6.4</v>
      </c>
    </row>
    <row r="27" spans="1:4">
      <c r="A27" s="4" t="s">
        <v>344</v>
      </c>
      <c r="C27" s="8" t="n">
        <v>385.6</v>
      </c>
      <c r="D27" s="8" t="n">
        <v>385.6</v>
      </c>
    </row>
    <row r="28" spans="1:4">
      <c r="A28" s="4" t="s">
        <v>345</v>
      </c>
      <c r="C28" s="8" t="n">
        <v>385.6</v>
      </c>
      <c r="D28" s="8" t="n">
        <v>385.6</v>
      </c>
    </row>
    <row r="29" spans="1:4">
      <c r="A29" s="4" t="s">
        <v>271</v>
      </c>
    </row>
    <row r="30" spans="1:4">
      <c r="A30" s="3" t="s">
        <v>347</v>
      </c>
    </row>
    <row r="31" spans="1:4">
      <c r="A31" s="4" t="s">
        <v>341</v>
      </c>
      <c r="C31" s="8" t="n">
        <v>1.95</v>
      </c>
      <c r="D31" s="6" t="n">
        <v>5</v>
      </c>
    </row>
    <row r="32" spans="1:4">
      <c r="A32" s="4" t="s">
        <v>342</v>
      </c>
      <c r="D32" s="6" t="n">
        <v>5</v>
      </c>
    </row>
    <row r="33" spans="1:4">
      <c r="A33" s="4" t="s">
        <v>343</v>
      </c>
      <c r="C33" s="8" t="n">
        <v>1.4</v>
      </c>
      <c r="D33" s="8" t="n">
        <v>1.95</v>
      </c>
    </row>
    <row r="34" spans="1:4">
      <c r="A34" s="4" t="s">
        <v>344</v>
      </c>
      <c r="C34" s="8" t="n">
        <v>1.95</v>
      </c>
      <c r="D34" s="6" t="n">
        <v>5</v>
      </c>
    </row>
    <row r="35" spans="1:4">
      <c r="A35" s="4" t="s">
        <v>345</v>
      </c>
      <c r="C35" s="7" t="n">
        <v>1.4</v>
      </c>
      <c r="D35" s="7" t="n">
        <v>1.95</v>
      </c>
    </row>
    <row r="36" spans="1:4"/>
    <row r="37" spans="1:4">
      <c r="A37" s="4" t="s">
        <v>349</v>
      </c>
      <c r="B37" s="4" t="s">
        <v>350</v>
      </c>
    </row>
  </sheetData>
  <mergeCells count="4">
    <mergeCell ref="A1:B2"/>
    <mergeCell ref="C1:D1"/>
    <mergeCell ref="A36:C36"/>
    <mergeCell ref="B37:C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30"/>
  </cols>
  <sheetData>
    <row r="1" spans="1:2">
      <c r="A1" s="1" t="s">
        <v>351</v>
      </c>
      <c r="B1" s="2" t="s">
        <v>1</v>
      </c>
    </row>
    <row r="2" spans="1:2">
      <c r="B2" s="2" t="s">
        <v>352</v>
      </c>
    </row>
    <row r="3" spans="1:2">
      <c r="A3" s="4" t="s">
        <v>353</v>
      </c>
      <c r="B3" s="6" t="n">
        <v>1386396</v>
      </c>
    </row>
    <row r="4" spans="1:2">
      <c r="A4" s="4" t="s">
        <v>354</v>
      </c>
      <c r="B4" s="4" t="s">
        <v>355</v>
      </c>
    </row>
    <row r="5" spans="1:2">
      <c r="A5" s="4" t="s">
        <v>356</v>
      </c>
      <c r="B5" s="7" t="n">
        <v>12.47</v>
      </c>
    </row>
    <row r="6" spans="1:2">
      <c r="A6" s="4" t="s">
        <v>357</v>
      </c>
      <c r="B6" s="6" t="n">
        <v>1006113</v>
      </c>
    </row>
    <row r="7" spans="1:2">
      <c r="A7" s="4" t="s">
        <v>358</v>
      </c>
      <c r="B7" s="4" t="s">
        <v>359</v>
      </c>
    </row>
    <row r="8" spans="1:2">
      <c r="A8" s="4" t="s">
        <v>360</v>
      </c>
      <c r="B8" s="7" t="n">
        <v>16.08</v>
      </c>
    </row>
    <row r="9" spans="1:2">
      <c r="A9" s="4" t="s">
        <v>361</v>
      </c>
    </row>
    <row r="10" spans="1:2">
      <c r="A10" s="4" t="s">
        <v>353</v>
      </c>
      <c r="B10" s="6" t="n">
        <v>1310489</v>
      </c>
    </row>
    <row r="11" spans="1:2">
      <c r="A11" s="4" t="s">
        <v>354</v>
      </c>
      <c r="B11" s="4" t="s">
        <v>362</v>
      </c>
    </row>
    <row r="12" spans="1:2">
      <c r="A12" s="4" t="s">
        <v>356</v>
      </c>
      <c r="B12" s="7" t="n">
        <v>7.7</v>
      </c>
    </row>
    <row r="13" spans="1:2">
      <c r="A13" s="4" t="s">
        <v>357</v>
      </c>
      <c r="B13" s="6" t="n">
        <v>930300</v>
      </c>
    </row>
    <row r="14" spans="1:2">
      <c r="A14" s="4" t="s">
        <v>358</v>
      </c>
      <c r="B14" s="4" t="s">
        <v>363</v>
      </c>
    </row>
    <row r="15" spans="1:2">
      <c r="A15" s="4" t="s">
        <v>360</v>
      </c>
      <c r="B15" s="7" t="n">
        <v>16.08</v>
      </c>
    </row>
    <row r="16" spans="1:2">
      <c r="A16" s="4" t="s">
        <v>364</v>
      </c>
    </row>
    <row r="17" spans="1:2">
      <c r="A17" s="4" t="s">
        <v>353</v>
      </c>
      <c r="B17" s="6" t="n">
        <v>75771</v>
      </c>
    </row>
    <row r="18" spans="1:2">
      <c r="A18" s="4" t="s">
        <v>354</v>
      </c>
      <c r="B18" s="4" t="s">
        <v>365</v>
      </c>
    </row>
    <row r="19" spans="1:2">
      <c r="A19" s="4" t="s">
        <v>356</v>
      </c>
      <c r="B19" s="7" t="n">
        <v>69.09</v>
      </c>
    </row>
    <row r="20" spans="1:2">
      <c r="A20" s="4" t="s">
        <v>357</v>
      </c>
      <c r="B20" s="6" t="n">
        <v>75677</v>
      </c>
    </row>
    <row r="21" spans="1:2">
      <c r="A21" s="4" t="s">
        <v>358</v>
      </c>
      <c r="B21" s="4" t="s">
        <v>365</v>
      </c>
    </row>
    <row r="22" spans="1:2">
      <c r="A22" s="4" t="s">
        <v>360</v>
      </c>
      <c r="B22" s="7" t="n">
        <v>69.11</v>
      </c>
    </row>
    <row r="23" spans="1:2">
      <c r="A23" s="4" t="s">
        <v>366</v>
      </c>
    </row>
    <row r="24" spans="1:2">
      <c r="A24" s="4" t="s">
        <v>353</v>
      </c>
      <c r="B24" s="6" t="n">
        <v>136</v>
      </c>
    </row>
    <row r="25" spans="1:2">
      <c r="A25" s="4" t="s">
        <v>354</v>
      </c>
      <c r="B25" s="4" t="s">
        <v>367</v>
      </c>
    </row>
    <row r="26" spans="1:2">
      <c r="A26" s="4" t="s">
        <v>356</v>
      </c>
      <c r="B26" s="7" t="n">
        <v>385.6</v>
      </c>
    </row>
    <row r="27" spans="1:2">
      <c r="A27" s="4" t="s">
        <v>357</v>
      </c>
      <c r="B27" s="6" t="n">
        <v>136</v>
      </c>
    </row>
    <row r="28" spans="1:2">
      <c r="A28" s="4" t="s">
        <v>358</v>
      </c>
      <c r="B28" s="4" t="s">
        <v>367</v>
      </c>
    </row>
    <row r="29" spans="1:2">
      <c r="A29" s="4" t="s">
        <v>360</v>
      </c>
      <c r="B29" s="7" t="n">
        <v>36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38</v>
      </c>
    </row>
    <row r="3" spans="1:3">
      <c r="A3" s="3" t="s">
        <v>82</v>
      </c>
    </row>
    <row r="4" spans="1:3">
      <c r="A4" s="4" t="s">
        <v>83</v>
      </c>
      <c r="B4" s="5" t="n">
        <v>7353266</v>
      </c>
      <c r="C4" s="5" t="n">
        <v>7379525</v>
      </c>
    </row>
    <row r="5" spans="1:3">
      <c r="A5" s="4" t="s">
        <v>84</v>
      </c>
      <c r="B5" s="6" t="n">
        <v>2433069</v>
      </c>
      <c r="C5" s="6" t="n">
        <v>2898808</v>
      </c>
    </row>
    <row r="6" spans="1:3">
      <c r="A6" s="4" t="s">
        <v>85</v>
      </c>
      <c r="B6" s="6" t="n">
        <v>2310139</v>
      </c>
      <c r="C6" s="6" t="n">
        <v>2813733</v>
      </c>
    </row>
    <row r="7" spans="1:3">
      <c r="A7" s="4" t="s">
        <v>86</v>
      </c>
      <c r="B7" s="6" t="n">
        <v>3532040</v>
      </c>
      <c r="C7" s="6" t="n">
        <v>3956455</v>
      </c>
    </row>
    <row r="8" spans="1:3">
      <c r="A8" s="4" t="s">
        <v>87</v>
      </c>
      <c r="B8" s="6" t="n">
        <v>4325786</v>
      </c>
      <c r="C8" s="6" t="n">
        <v>4046366</v>
      </c>
    </row>
    <row r="9" spans="1:3">
      <c r="A9" s="4" t="s">
        <v>88</v>
      </c>
      <c r="B9" s="6" t="n">
        <v>-5247768</v>
      </c>
      <c r="C9" s="6" t="n">
        <v>-6335837</v>
      </c>
    </row>
    <row r="10" spans="1:3">
      <c r="A10" s="3" t="s">
        <v>89</v>
      </c>
    </row>
    <row r="11" spans="1:3">
      <c r="A11" s="4" t="s">
        <v>90</v>
      </c>
      <c r="B11" s="6" t="n">
        <v>64318</v>
      </c>
      <c r="C11" s="6" t="n">
        <v>24728</v>
      </c>
    </row>
    <row r="12" spans="1:3">
      <c r="A12" s="4" t="s">
        <v>91</v>
      </c>
      <c r="B12" s="6" t="n">
        <v>364</v>
      </c>
      <c r="C12" s="6" t="n">
        <v>16682</v>
      </c>
    </row>
    <row r="13" spans="1:3">
      <c r="A13" s="4" t="s">
        <v>92</v>
      </c>
      <c r="B13" s="6" t="n">
        <v>-980383</v>
      </c>
      <c r="C13" s="6" t="n">
        <v>-872926</v>
      </c>
    </row>
    <row r="14" spans="1:3">
      <c r="A14" s="4" t="s">
        <v>93</v>
      </c>
      <c r="B14" s="5" t="n">
        <v>-6163469</v>
      </c>
      <c r="C14" s="5" t="n">
        <v>-7167353</v>
      </c>
    </row>
    <row r="15" spans="1:3">
      <c r="A15" s="3" t="s">
        <v>94</v>
      </c>
    </row>
    <row r="16" spans="1:3">
      <c r="A16" s="4" t="s">
        <v>95</v>
      </c>
      <c r="B16" s="7" t="n">
        <v>-0.5600000000000001</v>
      </c>
      <c r="C16" s="7" t="n">
        <v>-0.93</v>
      </c>
    </row>
    <row r="17" spans="1:3">
      <c r="A17" s="3" t="s">
        <v>96</v>
      </c>
    </row>
    <row r="18" spans="1:3">
      <c r="A18" s="4" t="s">
        <v>97</v>
      </c>
      <c r="B18" s="6" t="n">
        <v>10928213</v>
      </c>
      <c r="C18" s="6" t="n">
        <v>7738343</v>
      </c>
    </row>
    <row r="19" spans="1:3">
      <c r="A19" s="4" t="s">
        <v>98</v>
      </c>
    </row>
    <row r="20" spans="1:3">
      <c r="A20" s="3" t="s">
        <v>82</v>
      </c>
    </row>
    <row r="21" spans="1:3">
      <c r="A21" s="4" t="s">
        <v>83</v>
      </c>
      <c r="B21" s="5" t="n">
        <v>6685020</v>
      </c>
      <c r="C21" s="5" t="n">
        <v>7024010</v>
      </c>
    </row>
    <row r="22" spans="1:3">
      <c r="A22" s="4" t="s">
        <v>99</v>
      </c>
    </row>
    <row r="23" spans="1:3">
      <c r="A23" s="3" t="s">
        <v>82</v>
      </c>
    </row>
    <row r="24" spans="1:3">
      <c r="A24" s="4" t="s">
        <v>83</v>
      </c>
      <c r="B24" s="5" t="n">
        <v>668246</v>
      </c>
      <c r="C24" s="5" t="n">
        <v>355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8</v>
      </c>
    </row>
    <row r="3" spans="1:3">
      <c r="A3" s="3" t="s">
        <v>369</v>
      </c>
    </row>
    <row r="4" spans="1:3">
      <c r="A4" s="4" t="s">
        <v>370</v>
      </c>
      <c r="B4" s="6" t="n">
        <v>670989</v>
      </c>
      <c r="C4" s="6" t="n">
        <v>91452</v>
      </c>
    </row>
    <row r="5" spans="1:3">
      <c r="A5" s="4" t="s">
        <v>343</v>
      </c>
      <c r="B5" s="6" t="n">
        <v>167500</v>
      </c>
      <c r="C5" s="6" t="n">
        <v>940875</v>
      </c>
    </row>
    <row r="6" spans="1:3">
      <c r="A6" s="4" t="s">
        <v>371</v>
      </c>
      <c r="B6" s="6" t="n">
        <v>-15327</v>
      </c>
      <c r="C6" s="6" t="n">
        <v>-17619</v>
      </c>
    </row>
    <row r="7" spans="1:3">
      <c r="A7" s="4" t="s">
        <v>372</v>
      </c>
      <c r="B7" s="6" t="n">
        <v>-442879</v>
      </c>
      <c r="C7" s="6" t="n">
        <v>-343719</v>
      </c>
    </row>
    <row r="8" spans="1:3">
      <c r="A8" s="4" t="s">
        <v>373</v>
      </c>
      <c r="B8" s="6" t="n">
        <v>380283</v>
      </c>
      <c r="C8" s="6" t="n">
        <v>670989</v>
      </c>
    </row>
    <row r="9" spans="1:3">
      <c r="A9" s="3" t="s">
        <v>374</v>
      </c>
    </row>
    <row r="10" spans="1:3">
      <c r="A10" s="4" t="s">
        <v>370</v>
      </c>
      <c r="B10" s="7" t="n">
        <v>1.45</v>
      </c>
      <c r="C10" s="7" t="n">
        <v>10.53</v>
      </c>
    </row>
    <row r="11" spans="1:3">
      <c r="A11" s="4" t="s">
        <v>343</v>
      </c>
      <c r="B11" s="8" t="n">
        <v>0.95</v>
      </c>
      <c r="C11" s="8" t="n">
        <v>0.85</v>
      </c>
    </row>
    <row r="12" spans="1:3">
      <c r="A12" s="4" t="s">
        <v>371</v>
      </c>
      <c r="B12" s="8" t="n">
        <v>25.22</v>
      </c>
      <c r="C12" s="8" t="n">
        <v>16.5</v>
      </c>
    </row>
    <row r="13" spans="1:3">
      <c r="A13" s="4" t="s">
        <v>372</v>
      </c>
      <c r="B13" s="8" t="n">
        <v>1.71</v>
      </c>
      <c r="C13" s="8" t="n">
        <v>3.09</v>
      </c>
    </row>
    <row r="14" spans="1:3">
      <c r="A14" s="4" t="s">
        <v>373</v>
      </c>
      <c r="B14" s="7" t="n">
        <v>0.9399999999999999</v>
      </c>
      <c r="C14" s="7" t="n">
        <v>1.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5</v>
      </c>
      <c r="B1" s="2" t="s">
        <v>1</v>
      </c>
    </row>
    <row r="2" spans="1:3">
      <c r="B2" s="2" t="s">
        <v>2</v>
      </c>
      <c r="C2" s="2" t="s">
        <v>38</v>
      </c>
    </row>
    <row r="3" spans="1:3">
      <c r="A3" s="3" t="s">
        <v>61</v>
      </c>
    </row>
    <row r="4" spans="1:3">
      <c r="A4" s="4" t="s">
        <v>376</v>
      </c>
      <c r="B4" s="5" t="n">
        <v>1231379</v>
      </c>
      <c r="C4" s="5" t="n">
        <v>12456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25"/>
    <col customWidth="1" max="3" min="3" width="14"/>
  </cols>
  <sheetData>
    <row r="1" spans="1:3">
      <c r="A1" s="1" t="s">
        <v>377</v>
      </c>
      <c r="B1" s="2" t="s">
        <v>1</v>
      </c>
    </row>
    <row r="2" spans="1:3">
      <c r="B2" s="2" t="s">
        <v>2</v>
      </c>
      <c r="C2" s="2" t="s">
        <v>38</v>
      </c>
    </row>
    <row r="3" spans="1:3">
      <c r="A3" s="4" t="s">
        <v>378</v>
      </c>
      <c r="B3" s="4" t="s">
        <v>379</v>
      </c>
      <c r="C3" s="4" t="s">
        <v>379</v>
      </c>
    </row>
    <row r="4" spans="1:3">
      <c r="A4" s="4" t="s">
        <v>380</v>
      </c>
      <c r="B4" s="4" t="s">
        <v>381</v>
      </c>
      <c r="C4" s="4" t="s">
        <v>382</v>
      </c>
    </row>
    <row r="5" spans="1:3">
      <c r="A5" s="4" t="s">
        <v>271</v>
      </c>
    </row>
    <row r="6" spans="1:3">
      <c r="A6" s="4" t="s">
        <v>383</v>
      </c>
      <c r="B6" s="4" t="s">
        <v>384</v>
      </c>
      <c r="C6" s="4" t="s">
        <v>385</v>
      </c>
    </row>
    <row r="7" spans="1:3">
      <c r="A7" s="4" t="s">
        <v>386</v>
      </c>
      <c r="B7" s="4" t="s">
        <v>387</v>
      </c>
      <c r="C7" s="4" t="s">
        <v>388</v>
      </c>
    </row>
    <row r="8" spans="1:3">
      <c r="A8" s="4" t="s">
        <v>276</v>
      </c>
    </row>
    <row r="9" spans="1:3">
      <c r="A9" s="4" t="s">
        <v>383</v>
      </c>
      <c r="B9" s="4" t="s">
        <v>389</v>
      </c>
      <c r="C9" s="4" t="s">
        <v>390</v>
      </c>
    </row>
    <row r="10" spans="1:3">
      <c r="A10" s="4" t="s">
        <v>386</v>
      </c>
      <c r="B10" s="4" t="s">
        <v>391</v>
      </c>
      <c r="C10" s="4" t="s">
        <v>3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3</v>
      </c>
      <c r="B1" s="2" t="s">
        <v>1</v>
      </c>
    </row>
    <row r="2" spans="1:5">
      <c r="B2" s="2" t="s">
        <v>2</v>
      </c>
      <c r="D2" s="2" t="s">
        <v>38</v>
      </c>
    </row>
    <row r="3" spans="1:5">
      <c r="A3" s="3" t="s">
        <v>394</v>
      </c>
    </row>
    <row r="4" spans="1:5">
      <c r="A4" s="4" t="s">
        <v>341</v>
      </c>
      <c r="B4" s="6" t="n">
        <v>8949078</v>
      </c>
      <c r="D4" s="6" t="n">
        <v>1991293</v>
      </c>
    </row>
    <row r="5" spans="1:5">
      <c r="A5" s="4" t="s">
        <v>395</v>
      </c>
      <c r="B5" s="4" t="s">
        <v>54</v>
      </c>
      <c r="D5" s="6" t="n">
        <v>7134200</v>
      </c>
    </row>
    <row r="6" spans="1:5">
      <c r="A6" s="4" t="s">
        <v>396</v>
      </c>
      <c r="B6" s="6" t="n">
        <v>-221773</v>
      </c>
      <c r="D6" s="6" t="n">
        <v>-8207</v>
      </c>
    </row>
    <row r="7" spans="1:5">
      <c r="A7" s="4" t="s">
        <v>397</v>
      </c>
      <c r="B7" s="6" t="n">
        <v>-50824</v>
      </c>
      <c r="D7" s="6" t="n">
        <v>-168208</v>
      </c>
    </row>
    <row r="8" spans="1:5">
      <c r="A8" s="4" t="s">
        <v>345</v>
      </c>
      <c r="B8" s="6" t="n">
        <v>8676481</v>
      </c>
      <c r="D8" s="6" t="n">
        <v>8949078</v>
      </c>
    </row>
    <row r="9" spans="1:5">
      <c r="A9" s="3" t="s">
        <v>398</v>
      </c>
    </row>
    <row r="10" spans="1:5">
      <c r="A10" s="4" t="s">
        <v>341</v>
      </c>
      <c r="B10" s="7" t="n">
        <v>4.12</v>
      </c>
      <c r="C10" s="4" t="s">
        <v>349</v>
      </c>
      <c r="D10" s="5" t="n">
        <v>13</v>
      </c>
    </row>
    <row r="11" spans="1:5">
      <c r="A11" s="4" t="s">
        <v>395</v>
      </c>
      <c r="B11" s="4" t="s">
        <v>54</v>
      </c>
      <c r="D11" s="8" t="n">
        <v>2.2</v>
      </c>
    </row>
    <row r="12" spans="1:5">
      <c r="A12" s="4" t="s">
        <v>396</v>
      </c>
      <c r="B12" s="8" t="n">
        <v>2.15</v>
      </c>
      <c r="D12" s="6" t="n">
        <v>2</v>
      </c>
    </row>
    <row r="13" spans="1:5">
      <c r="A13" s="4" t="s">
        <v>397</v>
      </c>
      <c r="B13" s="8" t="n">
        <v>6.64</v>
      </c>
      <c r="D13" s="8" t="n">
        <v>17.64</v>
      </c>
    </row>
    <row r="14" spans="1:5">
      <c r="A14" s="4" t="s">
        <v>345</v>
      </c>
      <c r="B14" s="7" t="n">
        <v>4.17</v>
      </c>
      <c r="D14" s="7" t="n">
        <v>4.12</v>
      </c>
      <c r="E14" s="4" t="s">
        <v>349</v>
      </c>
    </row>
    <row r="15" spans="1:5"/>
    <row r="16" spans="1:5">
      <c r="A16" s="4" t="s">
        <v>349</v>
      </c>
      <c r="B16" s="4" t="s">
        <v>399</v>
      </c>
    </row>
  </sheetData>
  <mergeCells count="6">
    <mergeCell ref="A1:A2"/>
    <mergeCell ref="B1:E1"/>
    <mergeCell ref="B2:C2"/>
    <mergeCell ref="D2:E2"/>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00</v>
      </c>
      <c r="B1" s="2" t="s">
        <v>1</v>
      </c>
    </row>
    <row r="2" spans="1:3">
      <c r="B2" s="2" t="s">
        <v>401</v>
      </c>
    </row>
    <row r="3" spans="1:3">
      <c r="A3" s="4" t="s">
        <v>402</v>
      </c>
      <c r="B3" s="6" t="n">
        <v>1386396</v>
      </c>
    </row>
    <row r="4" spans="1:3">
      <c r="A4" s="4" t="s">
        <v>403</v>
      </c>
      <c r="B4" s="4" t="s">
        <v>355</v>
      </c>
    </row>
    <row r="5" spans="1:3">
      <c r="A5" s="4" t="s">
        <v>404</v>
      </c>
    </row>
    <row r="6" spans="1:3">
      <c r="A6" s="4" t="s">
        <v>402</v>
      </c>
      <c r="B6" s="6" t="n">
        <v>8676481</v>
      </c>
    </row>
    <row r="7" spans="1:3">
      <c r="A7" s="4" t="s">
        <v>403</v>
      </c>
      <c r="B7" s="4" t="s">
        <v>405</v>
      </c>
    </row>
    <row r="8" spans="1:3">
      <c r="A8" s="4" t="s">
        <v>406</v>
      </c>
      <c r="B8" s="4" t="s">
        <v>54</v>
      </c>
      <c r="C8" s="4" t="s">
        <v>349</v>
      </c>
    </row>
    <row r="9" spans="1:3">
      <c r="A9" s="4" t="s">
        <v>407</v>
      </c>
    </row>
    <row r="10" spans="1:3">
      <c r="A10" s="4" t="s">
        <v>402</v>
      </c>
      <c r="B10" s="6" t="n">
        <v>1540</v>
      </c>
    </row>
    <row r="11" spans="1:3">
      <c r="A11" s="4" t="s">
        <v>403</v>
      </c>
      <c r="B11" s="4" t="s">
        <v>408</v>
      </c>
    </row>
    <row r="12" spans="1:3">
      <c r="A12" s="4" t="s">
        <v>406</v>
      </c>
      <c r="B12" s="4" t="s">
        <v>54</v>
      </c>
      <c r="C12" s="4" t="s">
        <v>349</v>
      </c>
    </row>
    <row r="13" spans="1:3">
      <c r="A13" s="4" t="s">
        <v>409</v>
      </c>
    </row>
    <row r="14" spans="1:3">
      <c r="A14" s="4" t="s">
        <v>402</v>
      </c>
      <c r="B14" s="6" t="n">
        <v>6953848</v>
      </c>
    </row>
    <row r="15" spans="1:3">
      <c r="A15" s="4" t="s">
        <v>403</v>
      </c>
      <c r="B15" s="4" t="s">
        <v>410</v>
      </c>
    </row>
    <row r="16" spans="1:3">
      <c r="A16" s="4" t="s">
        <v>406</v>
      </c>
      <c r="B16" s="4" t="s">
        <v>54</v>
      </c>
      <c r="C16" s="4" t="s">
        <v>349</v>
      </c>
    </row>
    <row r="17" spans="1:3">
      <c r="A17" s="4" t="s">
        <v>411</v>
      </c>
    </row>
    <row r="18" spans="1:3">
      <c r="A18" s="4" t="s">
        <v>402</v>
      </c>
      <c r="B18" s="6" t="n">
        <v>1123705</v>
      </c>
    </row>
    <row r="19" spans="1:3">
      <c r="A19" s="4" t="s">
        <v>403</v>
      </c>
      <c r="B19" s="4" t="s">
        <v>412</v>
      </c>
    </row>
    <row r="20" spans="1:3">
      <c r="A20" s="4" t="s">
        <v>406</v>
      </c>
      <c r="B20" s="4" t="s">
        <v>54</v>
      </c>
      <c r="C20" s="4" t="s">
        <v>349</v>
      </c>
    </row>
    <row r="21" spans="1:3">
      <c r="A21" s="4" t="s">
        <v>413</v>
      </c>
    </row>
    <row r="22" spans="1:3">
      <c r="A22" s="4" t="s">
        <v>402</v>
      </c>
      <c r="B22" s="6" t="n">
        <v>242021</v>
      </c>
    </row>
    <row r="23" spans="1:3">
      <c r="A23" s="4" t="s">
        <v>403</v>
      </c>
      <c r="B23" s="4" t="s">
        <v>408</v>
      </c>
    </row>
    <row r="24" spans="1:3">
      <c r="A24" s="4" t="s">
        <v>406</v>
      </c>
      <c r="B24" s="4" t="s">
        <v>54</v>
      </c>
      <c r="C24" s="4" t="s">
        <v>349</v>
      </c>
    </row>
    <row r="25" spans="1:3">
      <c r="A25" s="4" t="s">
        <v>414</v>
      </c>
    </row>
    <row r="26" spans="1:3">
      <c r="A26" s="4" t="s">
        <v>402</v>
      </c>
      <c r="B26" s="6" t="n">
        <v>152084</v>
      </c>
    </row>
    <row r="27" spans="1:3">
      <c r="A27" s="4" t="s">
        <v>403</v>
      </c>
      <c r="B27" s="4" t="s">
        <v>408</v>
      </c>
    </row>
    <row r="28" spans="1:3">
      <c r="A28" s="4" t="s">
        <v>406</v>
      </c>
      <c r="B28" s="4" t="s">
        <v>54</v>
      </c>
      <c r="C28" s="4" t="s">
        <v>349</v>
      </c>
    </row>
    <row r="29" spans="1:3">
      <c r="A29" s="4" t="s">
        <v>415</v>
      </c>
    </row>
    <row r="30" spans="1:3">
      <c r="A30" s="4" t="s">
        <v>402</v>
      </c>
      <c r="B30" s="6" t="n">
        <v>185779</v>
      </c>
    </row>
    <row r="31" spans="1:3">
      <c r="A31" s="4" t="s">
        <v>403</v>
      </c>
      <c r="B31" s="4" t="s">
        <v>416</v>
      </c>
    </row>
    <row r="32" spans="1:3">
      <c r="A32" s="4" t="s">
        <v>406</v>
      </c>
      <c r="B32" s="4" t="s">
        <v>54</v>
      </c>
      <c r="C32" s="4" t="s">
        <v>349</v>
      </c>
    </row>
    <row r="33" spans="1:3">
      <c r="A33" s="4" t="s">
        <v>417</v>
      </c>
    </row>
    <row r="34" spans="1:3">
      <c r="A34" s="4" t="s">
        <v>402</v>
      </c>
      <c r="B34" s="6" t="n">
        <v>875</v>
      </c>
    </row>
    <row r="35" spans="1:3">
      <c r="A35" s="4" t="s">
        <v>403</v>
      </c>
      <c r="B35" s="4" t="s">
        <v>418</v>
      </c>
    </row>
    <row r="36" spans="1:3">
      <c r="A36" s="4" t="s">
        <v>406</v>
      </c>
      <c r="B36" s="4" t="s">
        <v>54</v>
      </c>
      <c r="C36" s="4" t="s">
        <v>349</v>
      </c>
    </row>
    <row r="37" spans="1:3">
      <c r="A37" s="4" t="s">
        <v>419</v>
      </c>
    </row>
    <row r="38" spans="1:3">
      <c r="A38" s="4" t="s">
        <v>402</v>
      </c>
      <c r="B38" s="6" t="n">
        <v>16629</v>
      </c>
    </row>
    <row r="39" spans="1:3">
      <c r="A39" s="4" t="s">
        <v>403</v>
      </c>
      <c r="B39" s="4" t="s">
        <v>420</v>
      </c>
    </row>
    <row r="40" spans="1:3">
      <c r="A40" s="4" t="s">
        <v>406</v>
      </c>
      <c r="B40" s="4" t="s">
        <v>54</v>
      </c>
      <c r="C40" s="4" t="s">
        <v>349</v>
      </c>
    </row>
    <row r="41" spans="1:3"/>
    <row r="42" spans="1:3">
      <c r="A42" s="4" t="s">
        <v>349</v>
      </c>
      <c r="B42" s="4" t="s">
        <v>421</v>
      </c>
    </row>
  </sheetData>
  <mergeCells count="5">
    <mergeCell ref="A1:A2"/>
    <mergeCell ref="B1:C1"/>
    <mergeCell ref="B2:C2"/>
    <mergeCell ref="A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 customWidth="1" max="5" min="5" width="14"/>
  </cols>
  <sheetData>
    <row r="1" spans="1:5">
      <c r="A1" s="1" t="s">
        <v>422</v>
      </c>
      <c r="B1" s="2" t="s">
        <v>423</v>
      </c>
      <c r="C1" s="2" t="s">
        <v>2</v>
      </c>
      <c r="D1" s="2" t="s">
        <v>38</v>
      </c>
      <c r="E1" s="2" t="s">
        <v>424</v>
      </c>
    </row>
    <row r="2" spans="1:5">
      <c r="A2" s="4" t="s">
        <v>425</v>
      </c>
      <c r="C2" s="6" t="n">
        <v>1386396</v>
      </c>
      <c r="D2" s="6" t="n">
        <v>1238199</v>
      </c>
      <c r="E2" s="6" t="n">
        <v>337441</v>
      </c>
    </row>
    <row r="3" spans="1:5">
      <c r="A3" s="4" t="s">
        <v>426</v>
      </c>
      <c r="C3" s="6" t="n">
        <v>167500</v>
      </c>
      <c r="D3" s="6" t="n">
        <v>940875</v>
      </c>
    </row>
    <row r="4" spans="1:5">
      <c r="A4" s="4" t="s">
        <v>343</v>
      </c>
      <c r="C4" s="7" t="n">
        <v>0.95</v>
      </c>
      <c r="D4" s="7" t="n">
        <v>0.85</v>
      </c>
    </row>
    <row r="5" spans="1:5">
      <c r="A5" s="4" t="s">
        <v>427</v>
      </c>
    </row>
    <row r="6" spans="1:5">
      <c r="A6" s="4" t="s">
        <v>428</v>
      </c>
      <c r="C6" s="4" t="s">
        <v>275</v>
      </c>
    </row>
    <row r="7" spans="1:5">
      <c r="A7" s="4" t="s">
        <v>429</v>
      </c>
    </row>
    <row r="8" spans="1:5">
      <c r="A8" s="4" t="s">
        <v>430</v>
      </c>
      <c r="C8" s="6" t="n">
        <v>1956250</v>
      </c>
    </row>
    <row r="9" spans="1:5">
      <c r="A9" s="4" t="s">
        <v>431</v>
      </c>
      <c r="C9" s="6" t="n">
        <v>870992</v>
      </c>
    </row>
    <row r="10" spans="1:5">
      <c r="A10" s="4" t="s">
        <v>425</v>
      </c>
      <c r="C10" s="6" t="n">
        <v>903820</v>
      </c>
    </row>
    <row r="11" spans="1:5">
      <c r="A11" s="4" t="s">
        <v>426</v>
      </c>
      <c r="C11" s="6" t="n">
        <v>181438</v>
      </c>
    </row>
    <row r="12" spans="1:5">
      <c r="A12" s="4" t="s">
        <v>432</v>
      </c>
      <c r="C12" s="5" t="n">
        <v>523000</v>
      </c>
    </row>
    <row r="13" spans="1:5">
      <c r="A13" s="4" t="s">
        <v>433</v>
      </c>
      <c r="C13" s="4" t="s">
        <v>434</v>
      </c>
    </row>
    <row r="14" spans="1:5">
      <c r="A14" s="4" t="s">
        <v>435</v>
      </c>
    </row>
    <row r="15" spans="1:5">
      <c r="A15" s="4" t="s">
        <v>436</v>
      </c>
      <c r="C15" s="6" t="n">
        <v>57386</v>
      </c>
      <c r="D15" s="6" t="n">
        <v>14650</v>
      </c>
    </row>
    <row r="16" spans="1:5">
      <c r="A16" s="4" t="s">
        <v>437</v>
      </c>
      <c r="C16" s="5" t="n">
        <v>113665</v>
      </c>
      <c r="D16" s="5" t="n">
        <v>37740</v>
      </c>
    </row>
    <row r="17" spans="1:5">
      <c r="A17" s="4" t="s">
        <v>438</v>
      </c>
    </row>
    <row r="18" spans="1:5">
      <c r="A18" s="4" t="s">
        <v>439</v>
      </c>
      <c r="B18" s="7" t="n">
        <v>2.2</v>
      </c>
    </row>
    <row r="19" spans="1:5">
      <c r="A19" s="4" t="s">
        <v>440</v>
      </c>
    </row>
    <row r="20" spans="1:5">
      <c r="A20" s="4" t="s">
        <v>441</v>
      </c>
      <c r="B20" s="6" t="n">
        <v>1</v>
      </c>
    </row>
    <row r="21" spans="1:5">
      <c r="A21" s="4" t="s">
        <v>442</v>
      </c>
      <c r="B21" s="6" t="n">
        <v>6625000</v>
      </c>
    </row>
    <row r="22" spans="1:5">
      <c r="A22" s="4" t="s">
        <v>443</v>
      </c>
      <c r="B22" s="6" t="n">
        <v>13250000</v>
      </c>
    </row>
    <row r="23" spans="1:5">
      <c r="A23" s="4" t="s">
        <v>323</v>
      </c>
      <c r="B23" s="5" t="n">
        <v>1300000</v>
      </c>
    </row>
    <row r="24" spans="1:5">
      <c r="A24" s="4" t="s">
        <v>444</v>
      </c>
      <c r="B24" s="5" t="n">
        <v>2</v>
      </c>
    </row>
    <row r="25" spans="1:5">
      <c r="A25" s="4" t="s">
        <v>445</v>
      </c>
    </row>
    <row r="26" spans="1:5">
      <c r="A26" s="4" t="s">
        <v>441</v>
      </c>
      <c r="B26" s="6" t="n">
        <v>1</v>
      </c>
    </row>
    <row r="27" spans="1:5">
      <c r="A27" s="4" t="s">
        <v>446</v>
      </c>
    </row>
    <row r="28" spans="1:5">
      <c r="A28" s="4" t="s">
        <v>441</v>
      </c>
      <c r="B28" s="6" t="n">
        <v>509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7</v>
      </c>
      <c r="B1" s="2" t="s">
        <v>1</v>
      </c>
    </row>
    <row r="2" spans="1:3">
      <c r="B2" s="2" t="s">
        <v>2</v>
      </c>
      <c r="C2" s="2" t="s">
        <v>38</v>
      </c>
    </row>
    <row r="3" spans="1:3">
      <c r="A3" s="3" t="s">
        <v>448</v>
      </c>
    </row>
    <row r="4" spans="1:3">
      <c r="A4" s="4" t="s">
        <v>449</v>
      </c>
      <c r="B4" s="5" t="n">
        <v>95786</v>
      </c>
      <c r="C4" s="5" t="n">
        <v>131173</v>
      </c>
    </row>
    <row r="5" spans="1:3">
      <c r="A5" s="4" t="s">
        <v>450</v>
      </c>
      <c r="B5" s="6" t="n">
        <v>-31468</v>
      </c>
      <c r="C5" s="6" t="n">
        <v>-11209</v>
      </c>
    </row>
    <row r="6" spans="1:3">
      <c r="A6" s="4" t="s">
        <v>451</v>
      </c>
      <c r="B6" s="6" t="n">
        <v>-64318</v>
      </c>
      <c r="C6" s="6" t="n">
        <v>-24728</v>
      </c>
    </row>
    <row r="7" spans="1:3">
      <c r="A7" s="4" t="s">
        <v>452</v>
      </c>
      <c r="B7" s="4" t="s">
        <v>54</v>
      </c>
      <c r="C7" s="5" t="n">
        <v>957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53</v>
      </c>
      <c r="B1" s="2" t="s">
        <v>1</v>
      </c>
    </row>
    <row r="2" spans="1:2">
      <c r="B2" s="2" t="s">
        <v>253</v>
      </c>
    </row>
    <row r="3" spans="1:2">
      <c r="A3" s="4" t="s">
        <v>454</v>
      </c>
    </row>
    <row r="4" spans="1:2">
      <c r="A4" s="4" t="s">
        <v>455</v>
      </c>
      <c r="B4" s="5" t="n">
        <v>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6</v>
      </c>
      <c r="B1" s="2" t="s">
        <v>2</v>
      </c>
      <c r="C1" s="2" t="s">
        <v>38</v>
      </c>
    </row>
    <row r="2" spans="1:3">
      <c r="A2" s="3" t="s">
        <v>457</v>
      </c>
    </row>
    <row r="3" spans="1:3">
      <c r="A3" s="4" t="s">
        <v>458</v>
      </c>
      <c r="B3" s="5" t="n">
        <v>74447</v>
      </c>
      <c r="C3" s="5" t="n">
        <v>58036</v>
      </c>
    </row>
    <row r="4" spans="1:3">
      <c r="A4" s="4" t="s">
        <v>459</v>
      </c>
      <c r="B4" s="6" t="n">
        <v>297700</v>
      </c>
      <c r="C4" s="6" t="n">
        <v>224546</v>
      </c>
    </row>
    <row r="5" spans="1:3">
      <c r="A5" s="4" t="s">
        <v>460</v>
      </c>
      <c r="B5" s="6" t="n">
        <v>1926408</v>
      </c>
      <c r="C5" s="6" t="n">
        <v>1803943</v>
      </c>
    </row>
    <row r="6" spans="1:3">
      <c r="A6" s="4" t="s">
        <v>461</v>
      </c>
      <c r="B6" s="6" t="n">
        <v>90910</v>
      </c>
      <c r="C6" s="6" t="n">
        <v>-912575</v>
      </c>
    </row>
    <row r="7" spans="1:3">
      <c r="A7" s="4" t="s">
        <v>462</v>
      </c>
      <c r="B7" s="6" t="n">
        <v>20080697</v>
      </c>
      <c r="C7" s="6" t="n">
        <v>18535794</v>
      </c>
    </row>
    <row r="8" spans="1:3">
      <c r="A8" s="4" t="s">
        <v>463</v>
      </c>
      <c r="B8" s="6" t="n">
        <v>22470162</v>
      </c>
      <c r="C8" s="6" t="n">
        <v>19709744</v>
      </c>
    </row>
    <row r="9" spans="1:3">
      <c r="A9" s="4" t="s">
        <v>464</v>
      </c>
      <c r="B9" s="6" t="n">
        <v>-22470162</v>
      </c>
      <c r="C9" s="6" t="n">
        <v>-19709744</v>
      </c>
    </row>
    <row r="10" spans="1:3">
      <c r="A10" s="4" t="s">
        <v>465</v>
      </c>
      <c r="B10" s="4" t="s">
        <v>54</v>
      </c>
      <c r="C10" s="4" t="s">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6</v>
      </c>
      <c r="B1" s="2" t="s">
        <v>1</v>
      </c>
    </row>
    <row r="2" spans="1:3">
      <c r="B2" s="2" t="s">
        <v>2</v>
      </c>
      <c r="C2" s="2" t="s">
        <v>38</v>
      </c>
    </row>
    <row r="3" spans="1:3">
      <c r="A3" s="4" t="s">
        <v>467</v>
      </c>
      <c r="B3" s="4" t="s">
        <v>468</v>
      </c>
    </row>
    <row r="4" spans="1:3">
      <c r="A4" s="4" t="s">
        <v>469</v>
      </c>
      <c r="C4" s="5" t="n">
        <v>-14900000</v>
      </c>
    </row>
    <row r="5" spans="1:3">
      <c r="A5" s="4" t="s">
        <v>470</v>
      </c>
      <c r="B5" s="5" t="n">
        <v>2800000</v>
      </c>
    </row>
    <row r="6" spans="1:3">
      <c r="A6" s="4" t="s">
        <v>471</v>
      </c>
    </row>
    <row r="7" spans="1:3">
      <c r="A7" s="4" t="s">
        <v>472</v>
      </c>
      <c r="B7" s="5" t="n">
        <v>8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2"/>
  </cols>
  <sheetData>
    <row r="1" spans="1:5">
      <c r="A1" s="1" t="s">
        <v>100</v>
      </c>
      <c r="B1" s="2" t="s">
        <v>101</v>
      </c>
      <c r="C1" s="2" t="s">
        <v>102</v>
      </c>
      <c r="D1" s="2" t="s">
        <v>103</v>
      </c>
      <c r="E1" s="2" t="s">
        <v>104</v>
      </c>
    </row>
    <row r="2" spans="1:5">
      <c r="A2" s="4" t="s">
        <v>105</v>
      </c>
      <c r="B2" s="5" t="n">
        <v>36220</v>
      </c>
      <c r="C2" s="5" t="n">
        <v>93076475</v>
      </c>
      <c r="D2" s="5" t="n">
        <v>-93868764</v>
      </c>
      <c r="E2" s="5" t="n">
        <v>-756069</v>
      </c>
    </row>
    <row r="3" spans="1:5">
      <c r="A3" s="4" t="s">
        <v>106</v>
      </c>
      <c r="B3" s="6" t="n">
        <v>3622032</v>
      </c>
    </row>
    <row r="4" spans="1:5">
      <c r="A4" s="3" t="s">
        <v>107</v>
      </c>
    </row>
    <row r="5" spans="1:5">
      <c r="A5" s="4" t="s">
        <v>108</v>
      </c>
      <c r="B5" s="5" t="n">
        <v>3544</v>
      </c>
      <c r="C5" s="6" t="n">
        <v>1242057</v>
      </c>
      <c r="D5" s="4" t="s">
        <v>54</v>
      </c>
      <c r="E5" s="6" t="n">
        <v>1245601</v>
      </c>
    </row>
    <row r="6" spans="1:5">
      <c r="A6" s="4" t="s">
        <v>109</v>
      </c>
      <c r="B6" s="6" t="n">
        <v>354391</v>
      </c>
    </row>
    <row r="7" spans="1:5">
      <c r="A7" s="4" t="s">
        <v>110</v>
      </c>
      <c r="B7" s="5" t="n">
        <v>883</v>
      </c>
      <c r="C7" s="6" t="n">
        <v>501149</v>
      </c>
      <c r="D7" s="4" t="s">
        <v>54</v>
      </c>
      <c r="E7" s="6" t="n">
        <v>502032</v>
      </c>
    </row>
    <row r="8" spans="1:5">
      <c r="A8" s="4" t="s">
        <v>111</v>
      </c>
      <c r="B8" s="6" t="n">
        <v>88333</v>
      </c>
    </row>
    <row r="9" spans="1:5">
      <c r="A9" s="4" t="s">
        <v>112</v>
      </c>
      <c r="B9" s="5" t="n">
        <v>40</v>
      </c>
      <c r="C9" s="6" t="n">
        <v>11169</v>
      </c>
      <c r="D9" s="4" t="s">
        <v>54</v>
      </c>
      <c r="E9" s="6" t="n">
        <v>11209</v>
      </c>
    </row>
    <row r="10" spans="1:5">
      <c r="A10" s="4" t="s">
        <v>113</v>
      </c>
      <c r="B10" s="6" t="n">
        <v>4095</v>
      </c>
    </row>
    <row r="11" spans="1:5">
      <c r="A11" s="4" t="s">
        <v>114</v>
      </c>
      <c r="B11" s="5" t="n">
        <v>66250</v>
      </c>
      <c r="C11" s="6" t="n">
        <v>11927070</v>
      </c>
      <c r="D11" s="4" t="s">
        <v>54</v>
      </c>
      <c r="E11" s="6" t="n">
        <v>11993320</v>
      </c>
    </row>
    <row r="12" spans="1:5">
      <c r="A12" s="4" t="s">
        <v>115</v>
      </c>
      <c r="B12" s="6" t="n">
        <v>6625000</v>
      </c>
    </row>
    <row r="13" spans="1:5">
      <c r="A13" s="4" t="s">
        <v>116</v>
      </c>
      <c r="B13" s="4" t="s">
        <v>54</v>
      </c>
      <c r="C13" s="4" t="s">
        <v>54</v>
      </c>
      <c r="D13" s="6" t="n">
        <v>-7167353</v>
      </c>
      <c r="E13" s="6" t="n">
        <v>-7167353</v>
      </c>
    </row>
    <row r="14" spans="1:5">
      <c r="A14" s="4" t="s">
        <v>117</v>
      </c>
      <c r="B14" s="5" t="n">
        <v>106937</v>
      </c>
      <c r="C14" s="6" t="n">
        <v>106757920</v>
      </c>
      <c r="D14" s="6" t="n">
        <v>-101036117</v>
      </c>
      <c r="E14" s="6" t="n">
        <v>5828740</v>
      </c>
    </row>
    <row r="15" spans="1:5">
      <c r="A15" s="4" t="s">
        <v>118</v>
      </c>
      <c r="B15" s="6" t="n">
        <v>10693851</v>
      </c>
    </row>
    <row r="16" spans="1:5">
      <c r="A16" s="3" t="s">
        <v>107</v>
      </c>
    </row>
    <row r="17" spans="1:5">
      <c r="A17" s="4" t="s">
        <v>108</v>
      </c>
      <c r="B17" s="5" t="n">
        <v>532</v>
      </c>
      <c r="C17" s="6" t="n">
        <v>1230847</v>
      </c>
      <c r="D17" s="4" t="s">
        <v>54</v>
      </c>
      <c r="E17" s="6" t="n">
        <v>1231379</v>
      </c>
    </row>
    <row r="18" spans="1:5">
      <c r="A18" s="4" t="s">
        <v>109</v>
      </c>
      <c r="B18" s="6" t="n">
        <v>53200</v>
      </c>
    </row>
    <row r="19" spans="1:5">
      <c r="A19" s="4" t="s">
        <v>110</v>
      </c>
      <c r="B19" s="5" t="n">
        <v>250</v>
      </c>
      <c r="C19" s="6" t="n">
        <v>77250</v>
      </c>
      <c r="D19" s="4" t="s">
        <v>54</v>
      </c>
      <c r="E19" s="6" t="n">
        <v>77500</v>
      </c>
    </row>
    <row r="20" spans="1:5">
      <c r="A20" s="4" t="s">
        <v>111</v>
      </c>
      <c r="B20" s="6" t="n">
        <v>25000</v>
      </c>
    </row>
    <row r="21" spans="1:5">
      <c r="A21" s="4" t="s">
        <v>112</v>
      </c>
      <c r="B21" s="5" t="n">
        <v>2464</v>
      </c>
      <c r="C21" s="6" t="n">
        <v>534388</v>
      </c>
      <c r="E21" s="6" t="n">
        <v>536852</v>
      </c>
    </row>
    <row r="22" spans="1:5">
      <c r="A22" s="4" t="s">
        <v>113</v>
      </c>
      <c r="B22" s="6" t="n">
        <v>246313</v>
      </c>
    </row>
    <row r="23" spans="1:5">
      <c r="A23" s="4" t="s">
        <v>116</v>
      </c>
      <c r="D23" s="6" t="n">
        <v>-6163469</v>
      </c>
      <c r="E23" s="6" t="n">
        <v>-6163469</v>
      </c>
    </row>
    <row r="24" spans="1:5">
      <c r="A24" s="4" t="s">
        <v>119</v>
      </c>
      <c r="B24" s="5" t="n">
        <v>110183</v>
      </c>
      <c r="C24" s="5" t="n">
        <v>108600405</v>
      </c>
      <c r="D24" s="5" t="n">
        <v>-107199586</v>
      </c>
      <c r="E24" s="5" t="n">
        <v>1511002</v>
      </c>
    </row>
    <row r="25" spans="1:5">
      <c r="A25" s="4" t="s">
        <v>120</v>
      </c>
      <c r="B25" s="6" t="n">
        <v>11018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73</v>
      </c>
      <c r="B1" s="2" t="s">
        <v>474</v>
      </c>
    </row>
    <row r="2" spans="1:2">
      <c r="A2" s="3" t="s">
        <v>173</v>
      </c>
    </row>
    <row r="3" spans="1:2">
      <c r="A3" s="4" t="s">
        <v>307</v>
      </c>
      <c r="B3" s="5" t="n">
        <v>102942</v>
      </c>
    </row>
    <row r="4" spans="1:2">
      <c r="A4" s="4" t="s">
        <v>308</v>
      </c>
      <c r="B4" s="6" t="n">
        <v>106030</v>
      </c>
    </row>
    <row r="5" spans="1:2">
      <c r="A5" s="4" t="s">
        <v>475</v>
      </c>
      <c r="B5" s="6" t="n">
        <v>109211</v>
      </c>
    </row>
    <row r="6" spans="1:2">
      <c r="A6" s="4" t="s">
        <v>476</v>
      </c>
      <c r="B6" s="6" t="n">
        <v>112487</v>
      </c>
    </row>
    <row r="7" spans="1:2">
      <c r="A7" s="4" t="s">
        <v>477</v>
      </c>
      <c r="B7" s="6" t="n">
        <v>86249</v>
      </c>
    </row>
    <row r="8" spans="1:2">
      <c r="A8" s="4" t="s">
        <v>478</v>
      </c>
      <c r="B8" s="5" t="n">
        <v>516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79</v>
      </c>
      <c r="B1" s="2" t="s">
        <v>474</v>
      </c>
    </row>
    <row r="2" spans="1:2">
      <c r="A2" s="3" t="s">
        <v>173</v>
      </c>
    </row>
    <row r="3" spans="1:2">
      <c r="A3" s="4" t="s">
        <v>307</v>
      </c>
      <c r="B3" s="5" t="n">
        <v>60000</v>
      </c>
    </row>
    <row r="4" spans="1:2">
      <c r="A4" s="4" t="s">
        <v>308</v>
      </c>
      <c r="B4" s="6" t="n">
        <v>60000</v>
      </c>
    </row>
    <row r="5" spans="1:2">
      <c r="A5" s="4" t="s">
        <v>475</v>
      </c>
      <c r="B5" s="6" t="n">
        <v>50000</v>
      </c>
    </row>
    <row r="6" spans="1:2">
      <c r="A6" s="4" t="s">
        <v>476</v>
      </c>
      <c r="B6" s="6" t="n">
        <v>50000</v>
      </c>
    </row>
    <row r="7" spans="1:2">
      <c r="A7" s="4" t="s">
        <v>477</v>
      </c>
      <c r="B7" s="6" t="n">
        <v>50000</v>
      </c>
    </row>
    <row r="8" spans="1:2">
      <c r="A8" s="4" t="s">
        <v>480</v>
      </c>
      <c r="B8" s="6" t="n">
        <v>260000</v>
      </c>
    </row>
    <row r="9" spans="1:2">
      <c r="A9" s="4" t="s">
        <v>478</v>
      </c>
      <c r="B9" s="5" t="n">
        <v>5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481</v>
      </c>
      <c r="B1" s="2" t="s">
        <v>1</v>
      </c>
    </row>
    <row r="2" spans="1:3">
      <c r="B2" s="2" t="s">
        <v>2</v>
      </c>
      <c r="C2" s="2" t="s">
        <v>38</v>
      </c>
    </row>
    <row r="3" spans="1:3">
      <c r="A3" s="4" t="s">
        <v>482</v>
      </c>
      <c r="B3" s="5" t="n">
        <v>94907</v>
      </c>
      <c r="C3" s="5" t="n">
        <v>91513</v>
      </c>
    </row>
    <row r="4" spans="1:3">
      <c r="A4" s="4" t="s">
        <v>483</v>
      </c>
      <c r="B4" s="4" t="s">
        <v>484</v>
      </c>
    </row>
    <row r="5" spans="1:3">
      <c r="A5" s="4" t="s">
        <v>485</v>
      </c>
    </row>
    <row r="6" spans="1:3">
      <c r="A6" s="4" t="s">
        <v>486</v>
      </c>
      <c r="B6" s="4" t="s">
        <v>487</v>
      </c>
    </row>
    <row r="7" spans="1:3">
      <c r="A7" s="4" t="s">
        <v>488</v>
      </c>
      <c r="B7" s="4" t="s">
        <v>489</v>
      </c>
    </row>
    <row r="8" spans="1:3">
      <c r="A8" s="4" t="s">
        <v>490</v>
      </c>
    </row>
    <row r="9" spans="1:3">
      <c r="A9" s="4" t="s">
        <v>491</v>
      </c>
      <c r="B9" s="5" t="n">
        <v>40000</v>
      </c>
      <c r="C9" s="6" t="n">
        <v>40000</v>
      </c>
    </row>
    <row r="10" spans="1:3">
      <c r="A10" s="4" t="s">
        <v>492</v>
      </c>
    </row>
    <row r="11" spans="1:3">
      <c r="A11" s="4" t="s">
        <v>491</v>
      </c>
      <c r="B11" s="6" t="n">
        <v>107200</v>
      </c>
      <c r="C11" s="6" t="n">
        <v>122500</v>
      </c>
    </row>
    <row r="12" spans="1:3">
      <c r="A12" s="4" t="s">
        <v>493</v>
      </c>
    </row>
    <row r="13" spans="1:3">
      <c r="A13" s="4" t="s">
        <v>494</v>
      </c>
      <c r="B13" s="5" t="n">
        <v>37146</v>
      </c>
      <c r="C13" s="5" t="n">
        <v>35561</v>
      </c>
    </row>
    <row r="14" spans="1:3">
      <c r="A14" s="4" t="s">
        <v>495</v>
      </c>
    </row>
    <row r="15" spans="1:3">
      <c r="A15" s="4" t="s">
        <v>496</v>
      </c>
      <c r="B15" s="4" t="s">
        <v>497</v>
      </c>
    </row>
    <row r="16" spans="1:3">
      <c r="A16" s="4" t="s">
        <v>498</v>
      </c>
      <c r="B16" s="4" t="s">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1</v>
      </c>
      <c r="B1" s="2" t="s">
        <v>1</v>
      </c>
    </row>
    <row r="2" spans="1:3">
      <c r="B2" s="2" t="s">
        <v>2</v>
      </c>
      <c r="C2" s="2" t="s">
        <v>38</v>
      </c>
    </row>
    <row r="3" spans="1:3">
      <c r="A3" s="3" t="s">
        <v>122</v>
      </c>
    </row>
    <row r="4" spans="1:3">
      <c r="A4" s="4" t="s">
        <v>93</v>
      </c>
      <c r="B4" s="5" t="n">
        <v>-6163469</v>
      </c>
      <c r="C4" s="5" t="n">
        <v>-7167353</v>
      </c>
    </row>
    <row r="5" spans="1:3">
      <c r="A5" s="3" t="s">
        <v>123</v>
      </c>
    </row>
    <row r="6" spans="1:3">
      <c r="A6" s="4" t="s">
        <v>124</v>
      </c>
      <c r="B6" s="6" t="n">
        <v>109439</v>
      </c>
      <c r="C6" s="6" t="n">
        <v>116454</v>
      </c>
    </row>
    <row r="7" spans="1:3">
      <c r="A7" s="4" t="s">
        <v>108</v>
      </c>
      <c r="B7" s="6" t="n">
        <v>1231379</v>
      </c>
      <c r="C7" s="6" t="n">
        <v>1245601</v>
      </c>
    </row>
    <row r="8" spans="1:3">
      <c r="A8" s="4" t="s">
        <v>125</v>
      </c>
      <c r="B8" s="6" t="n">
        <v>77500</v>
      </c>
      <c r="C8" s="6" t="n">
        <v>502032</v>
      </c>
    </row>
    <row r="9" spans="1:3">
      <c r="A9" s="4" t="s">
        <v>90</v>
      </c>
      <c r="B9" s="6" t="n">
        <v>-64318</v>
      </c>
      <c r="C9" s="6" t="n">
        <v>-24178</v>
      </c>
    </row>
    <row r="10" spans="1:3">
      <c r="A10" s="4" t="s">
        <v>126</v>
      </c>
      <c r="B10" s="6" t="n">
        <v>562529</v>
      </c>
      <c r="C10" s="6" t="n">
        <v>426358</v>
      </c>
    </row>
    <row r="11" spans="1:3">
      <c r="A11" s="3" t="s">
        <v>127</v>
      </c>
    </row>
    <row r="12" spans="1:3">
      <c r="A12" s="4" t="s">
        <v>128</v>
      </c>
      <c r="B12" s="6" t="n">
        <v>-284481</v>
      </c>
      <c r="C12" s="6" t="n">
        <v>-83472</v>
      </c>
    </row>
    <row r="13" spans="1:3">
      <c r="A13" s="4" t="s">
        <v>129</v>
      </c>
      <c r="B13" s="6" t="n">
        <v>122220</v>
      </c>
      <c r="C13" s="6" t="n">
        <v>-469922</v>
      </c>
    </row>
    <row r="14" spans="1:3">
      <c r="A14" s="4" t="s">
        <v>43</v>
      </c>
      <c r="B14" s="6" t="n">
        <v>-20957</v>
      </c>
      <c r="C14" s="6" t="n">
        <v>-57731</v>
      </c>
    </row>
    <row r="15" spans="1:3">
      <c r="A15" s="4" t="s">
        <v>47</v>
      </c>
      <c r="B15" s="6" t="n">
        <v>-10897</v>
      </c>
      <c r="C15" s="6" t="n">
        <v>-999</v>
      </c>
    </row>
    <row r="16" spans="1:3">
      <c r="A16" s="4" t="s">
        <v>130</v>
      </c>
      <c r="B16" s="6" t="n">
        <v>-284322</v>
      </c>
      <c r="C16" s="6" t="n">
        <v>-512362</v>
      </c>
    </row>
    <row r="17" spans="1:3">
      <c r="A17" s="4" t="s">
        <v>131</v>
      </c>
      <c r="B17" s="6" t="n">
        <v>94785</v>
      </c>
      <c r="C17" s="6" t="n">
        <v>33061</v>
      </c>
    </row>
    <row r="18" spans="1:3">
      <c r="A18" s="4" t="s">
        <v>132</v>
      </c>
      <c r="B18" s="6" t="n">
        <v>-4630592</v>
      </c>
      <c r="C18" s="6" t="n">
        <v>-5992511</v>
      </c>
    </row>
    <row r="19" spans="1:3">
      <c r="A19" s="3" t="s">
        <v>133</v>
      </c>
    </row>
    <row r="20" spans="1:3">
      <c r="A20" s="4" t="s">
        <v>134</v>
      </c>
      <c r="B20" s="6" t="n">
        <v>-63490</v>
      </c>
      <c r="C20" s="6" t="n">
        <v>-26752</v>
      </c>
    </row>
    <row r="21" spans="1:3">
      <c r="A21" s="4" t="s">
        <v>135</v>
      </c>
      <c r="B21" s="6" t="n">
        <v>-63490</v>
      </c>
      <c r="C21" s="6" t="n">
        <v>-26752</v>
      </c>
    </row>
    <row r="22" spans="1:3">
      <c r="A22" s="3" t="s">
        <v>136</v>
      </c>
    </row>
    <row r="23" spans="1:3">
      <c r="A23" s="4" t="s">
        <v>137</v>
      </c>
      <c r="B23" s="4" t="s">
        <v>54</v>
      </c>
      <c r="C23" s="6" t="n">
        <v>11993320</v>
      </c>
    </row>
    <row r="24" spans="1:3">
      <c r="A24" s="4" t="s">
        <v>138</v>
      </c>
      <c r="B24" s="6" t="n">
        <v>505384</v>
      </c>
      <c r="C24" s="4" t="s">
        <v>54</v>
      </c>
    </row>
    <row r="25" spans="1:3">
      <c r="A25" s="4" t="s">
        <v>139</v>
      </c>
      <c r="B25" s="6" t="n">
        <v>-2000000</v>
      </c>
      <c r="C25" s="4" t="s">
        <v>54</v>
      </c>
    </row>
    <row r="26" spans="1:3">
      <c r="A26" s="4" t="s">
        <v>140</v>
      </c>
      <c r="B26" s="6" t="n">
        <v>-1494616</v>
      </c>
      <c r="C26" s="6" t="n">
        <v>11993320</v>
      </c>
    </row>
    <row r="27" spans="1:3">
      <c r="A27" s="4" t="s">
        <v>141</v>
      </c>
      <c r="B27" s="6" t="n">
        <v>-6188698</v>
      </c>
      <c r="C27" s="6" t="n">
        <v>5974057</v>
      </c>
    </row>
    <row r="28" spans="1:3">
      <c r="A28" s="4" t="s">
        <v>142</v>
      </c>
      <c r="B28" s="6" t="n">
        <v>9289831</v>
      </c>
      <c r="C28" s="6" t="n">
        <v>3315774</v>
      </c>
    </row>
    <row r="29" spans="1:3">
      <c r="A29" s="4" t="s">
        <v>143</v>
      </c>
      <c r="B29" s="6" t="n">
        <v>3101133</v>
      </c>
      <c r="C29" s="6" t="n">
        <v>9289831</v>
      </c>
    </row>
    <row r="30" spans="1:3">
      <c r="A30" s="3" t="s">
        <v>144</v>
      </c>
    </row>
    <row r="31" spans="1:3">
      <c r="A31" s="4" t="s">
        <v>145</v>
      </c>
      <c r="B31" s="4" t="s">
        <v>54</v>
      </c>
      <c r="C31" s="4" t="s">
        <v>54</v>
      </c>
    </row>
    <row r="32" spans="1:3">
      <c r="A32" s="4" t="s">
        <v>146</v>
      </c>
      <c r="B32" s="5" t="n">
        <v>210722</v>
      </c>
      <c r="C32" s="5" t="n">
        <v>348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5:39Z</dcterms:created>
  <dcterms:modified xmlns:dcterms="http://purl.org/dc/terms/" xmlns:xsi="http://www.w3.org/2001/XMLSchema-instance" xsi:type="dcterms:W3CDTF">2019-04-01T16:05:39Z</dcterms:modified>
</cp:coreProperties>
</file>